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Stockholders' Equ" sheetId="5" r:id="rId5"/>
    <s:sheet name="Statements of Cash Flows" sheetId="6" r:id="rId6"/>
    <s:sheet name="Description of the Business" sheetId="7" r:id="rId7"/>
    <s:sheet name="Summary of Significant Accounti" sheetId="8" r:id="rId8"/>
    <s:sheet name="Net Loss Per Share of Common St" sheetId="9" r:id="rId9"/>
    <s:sheet name="Prepaid Expenses and Other Curr" sheetId="10" r:id="rId10"/>
    <s:sheet name="Property and Equipment" sheetId="11" r:id="rId11"/>
    <s:sheet name="Accrued Expenses" sheetId="12" r:id="rId12"/>
    <s:sheet name="Operating Leases" sheetId="13" r:id="rId13"/>
    <s:sheet name="Stockholders' Equity" sheetId="14" r:id="rId14"/>
    <s:sheet name="Income Taxes" sheetId="15" r:id="rId15"/>
    <s:sheet name="Research and License Agreements" sheetId="16" r:id="rId16"/>
    <s:sheet name="Quarterly Financial Information" sheetId="17" r:id="rId17"/>
    <s:sheet name="Summary of Significant Accoun18" sheetId="18" r:id="rId18"/>
    <s:sheet name="Summary of Significant Accoun19" sheetId="19" r:id="rId19"/>
    <s:sheet name="Net Loss Per Share of Common 20" sheetId="20" r:id="rId20"/>
    <s:sheet name="Prepaid Expenses and Other Cu21" sheetId="21" r:id="rId21"/>
    <s:sheet name="Property and Equipment (Tables)" sheetId="22" r:id="rId22"/>
    <s:sheet name="Accrued Expenses (Tables)" sheetId="23" r:id="rId23"/>
    <s:sheet name="Operating Leases (Tables)" sheetId="24" r:id="rId24"/>
    <s:sheet name="Stockholders' Equity (Tables)" sheetId="25" r:id="rId25"/>
    <s:sheet name="Income Taxes (Tables)" sheetId="26" r:id="rId26"/>
    <s:sheet name="Quarterly Financial Informati27" sheetId="27" r:id="rId27"/>
    <s:sheet name="Description of the Business - A" sheetId="28" r:id="rId28"/>
    <s:sheet name="Summary of Significant Accoun29" sheetId="29" r:id="rId29"/>
    <s:sheet name="Summary of Significant Accoun30" sheetId="30" r:id="rId30"/>
    <s:sheet name="Net Loss Per Share of Common 31" sheetId="31" r:id="rId31"/>
    <s:sheet name="Net Loss Per Share of Common 32" sheetId="32" r:id="rId32"/>
    <s:sheet name="Prepaid Expenses and Other Cu33" sheetId="33" r:id="rId33"/>
    <s:sheet name="Property and Equipment - Summar" sheetId="34" r:id="rId34"/>
    <s:sheet name="Property and Equipment - Additi" sheetId="35" r:id="rId35"/>
    <s:sheet name="Accrued Expenses - Summary of A" sheetId="36" r:id="rId36"/>
    <s:sheet name="Operating Leases (Detail)" sheetId="37" r:id="rId37"/>
    <s:sheet name="Operating Leases - Schedule of " sheetId="38" r:id="rId38"/>
    <s:sheet name="Stockholders' Equity - Addition" sheetId="39" r:id="rId39"/>
    <s:sheet name="Stockholders' Equity - Common S" sheetId="40" r:id="rId40"/>
    <s:sheet name="Stockholders' Equity - Company'" sheetId="41" r:id="rId41"/>
    <s:sheet name="Stockholders' Equity - Weighted" sheetId="42" r:id="rId42"/>
    <s:sheet name="Stockholder's Equity - Summary " sheetId="43" r:id="rId43"/>
    <s:sheet name="Stockholders' Equity - Stock-Ba" sheetId="44" r:id="rId44"/>
    <s:sheet name="Income Taxes - Schedule of Gros" sheetId="45" r:id="rId45"/>
    <s:sheet name="Income Taxes - Additional Infor" sheetId="46" r:id="rId46"/>
    <s:sheet name="Income Taxes - Schedule of Reco" sheetId="47" r:id="rId47"/>
    <s:sheet name="Research and License Agreemen48" sheetId="48" r:id="rId48"/>
    <s:sheet name="Quarterly Financial Informati49" sheetId="49" r:id="rId49"/>
  </s:sheets>
  <s:definedNames/>
  <s:calcPr calcId="124519" calcMode="auto" fullCalcOnLoad="1"/>
</s:workbook>
</file>

<file path=xl/sharedStrings.xml><?xml version="1.0" encoding="utf-8"?>
<sst xmlns="http://schemas.openxmlformats.org/spreadsheetml/2006/main" uniqueCount="505">
  <si>
    <t>Document and Entity Information - USD ($) $ in Millions</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LYC</t>
  </si>
  <si>
    <t>Entity Registrant Name</t>
  </si>
  <si>
    <t>GLYCOMIME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t>
  </si>
  <si>
    <t>Dec. 31, 2014</t>
  </si>
  <si>
    <t>Current Assets:</t>
  </si>
  <si>
    <t>Cash and cash equivalents</t>
  </si>
  <si>
    <t>Prepaid expenses and other current assets</t>
  </si>
  <si>
    <t>Total current assets</t>
  </si>
  <si>
    <t>Property and equipment, net</t>
  </si>
  <si>
    <t>Prepaid research and development expenses</t>
  </si>
  <si>
    <t>Total assets</t>
  </si>
  <si>
    <t>Current liabilities:</t>
  </si>
  <si>
    <t>Accounts payable</t>
  </si>
  <si>
    <t>Accrued bonuses</t>
  </si>
  <si>
    <t>Accrued expenses</t>
  </si>
  <si>
    <t>Current portion of deferred rent</t>
  </si>
  <si>
    <t>Total current liabilities</t>
  </si>
  <si>
    <t>Deferred rent</t>
  </si>
  <si>
    <t>Total liabilities</t>
  </si>
  <si>
    <t>Stockholders' equity:</t>
  </si>
  <si>
    <t>Common stock; $0.001 par value; 100,000,000 shares authorized, 19,050,204 shares issued and outstanding at December 31, 2015; 100,000,000 shares authorized, 18,939,838 shares issued and outstanding at December 31, 2014</t>
  </si>
  <si>
    <t>Additional paid-in capital</t>
  </si>
  <si>
    <t>Accumulated deficit</t>
  </si>
  <si>
    <t>Total stockholders' equity</t>
  </si>
  <si>
    <t>Total liabilities and stockholders' equity</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Income - USD ($)</t>
  </si>
  <si>
    <t>Dec. 31, 2013</t>
  </si>
  <si>
    <t>Statements of Operations and Comprehensive (Loss) Income</t>
  </si>
  <si>
    <t>Revenue</t>
  </si>
  <si>
    <t>Costs and expenses:</t>
  </si>
  <si>
    <t>Research and development expense</t>
  </si>
  <si>
    <t>General and administrative expense</t>
  </si>
  <si>
    <t>Total costs and expenses</t>
  </si>
  <si>
    <t>Loss from operations</t>
  </si>
  <si>
    <t>Other income</t>
  </si>
  <si>
    <t>Net loss and comprehensive loss</t>
  </si>
  <si>
    <t>Basic and diluted net loss per common share (in dollars per share)</t>
  </si>
  <si>
    <t>Basic and diluted weighted average number of common shares (in shares)</t>
  </si>
  <si>
    <t>Statements of Stockholders' Equity - USD ($)</t>
  </si>
  <si>
    <t>Series A-1 Convertible Preferred Stock [Member]</t>
  </si>
  <si>
    <t>Common Stock [Member]</t>
  </si>
  <si>
    <t>Additional Paid-In Capital [Member]</t>
  </si>
  <si>
    <t>Accumulated Deficit [Member]</t>
  </si>
  <si>
    <t>Total</t>
  </si>
  <si>
    <t>Balance at Dec. 31, 2012</t>
  </si>
  <si>
    <t>Balance, shares at Dec. 31, 2012</t>
  </si>
  <si>
    <t>Exercise of options</t>
  </si>
  <si>
    <t>Exercise of options, shares</t>
  </si>
  <si>
    <t>Stock-based compensation</t>
  </si>
  <si>
    <t>Net loss</t>
  </si>
  <si>
    <t>Balance at Dec. 31, 2013</t>
  </si>
  <si>
    <t>Balance, shares at Dec. 31, 2013</t>
  </si>
  <si>
    <t>Issuance of common stock, net of issuance costs</t>
  </si>
  <si>
    <t>Issuance of common stock, net of issuance costs, shares</t>
  </si>
  <si>
    <t>Conversion of preferred stock to common stock</t>
  </si>
  <si>
    <t>Conversion of preferred stock to common stock, shares</t>
  </si>
  <si>
    <t>Exercise of options and warrants</t>
  </si>
  <si>
    <t>Exercise of options and warrants, shares</t>
  </si>
  <si>
    <t>Balance at Dec. 31, 2014</t>
  </si>
  <si>
    <t>Balance, shares at Dec. 31, 2014</t>
  </si>
  <si>
    <t>Balance at Dec. 31, 2015</t>
  </si>
  <si>
    <t>Balance, shares at Dec. 31, 2015</t>
  </si>
  <si>
    <t>Statements of Cash Flows - USD ($)</t>
  </si>
  <si>
    <t>Operating activities</t>
  </si>
  <si>
    <t>Adjustments to reconcile net loss to net cash used in operating activities:</t>
  </si>
  <si>
    <t>Depreciation</t>
  </si>
  <si>
    <t>Loss on disposal of property and equipment</t>
  </si>
  <si>
    <t>Stock-based compensation expense</t>
  </si>
  <si>
    <t>Changes in assets and liabilities</t>
  </si>
  <si>
    <t>Deferred revenue</t>
  </si>
  <si>
    <t>Net cash used in operating activities</t>
  </si>
  <si>
    <t>Investing activities</t>
  </si>
  <si>
    <t>Purchases of property and equipment</t>
  </si>
  <si>
    <t>Net cash used in investing activities</t>
  </si>
  <si>
    <t>Financing activities</t>
  </si>
  <si>
    <t>Proceeds from issuance of common stock, net of issuance costs</t>
  </si>
  <si>
    <t>Proceeds from exercise of stock options and warrant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taxes</t>
  </si>
  <si>
    <t>Supplemental disclosure of noncash financing activities:</t>
  </si>
  <si>
    <t>Conversion of Series A convertible preferred stock to common stock</t>
  </si>
  <si>
    <t>Description of the Business</t>
  </si>
  <si>
    <t>1. Description of the Business
GlycoMimetics, Inc. (the Company), a Delaware corporation headquartered in Rockville, Maryland, was incorporated on April 4, 2003 and commenced operations on May 21, 2003 . The company is a clinical stage biotechnology company focused on the discovery and development of novel glycomimetic drugs to address unmet medical needs resulting from diseases in which carbohydrate biology plays a key role. Glycomimetics are molecules that mimic the structure of carbohydrates involved in important biological processes. Using its expertise in carbohydrate chemistry and knowledge of carbohydrate biology, the Company is developing a pipeline of proprietary glycomimetics that inhibit disease-related functions of carbohydrates, such as the roles they play in inflammation, cancer and infection.
The Company’s executive personnel have devoted substantially all of their time to date to the planning and organization of the Company, the process of hiring scientists, initiating research and development programs and securing adequate capital for anticipated growth and operations. The Company has not commercialized any of its drug candidates and planned commercial operations have not commenced. The Company has incurred significant losses in the development of its drug candidates. The losses in prior periods were primarily attributable to the research and development of the Company’s lead drug candidate, rivipansel, and the preclinical and manufacturing expenses related to GMI-1271. The Company has not generated revenues from product sales. As a result, the Company has consistently reported negative cash flows from operating activities and net losses, had an accumulated deficit of $87,166,473 at December 31, 2015 and expects to continue incurring losses for the foreseeable future. The Company currently anticipates that its cash and cash equivalents will be sufficient to meet its anticipated cash requirements into the first quarter of 2017.
The Company’s operations are subject to certain risks and uncertainties. The risks include the need to manage growth, the need to retain key personnel, the need to protect intellectual property, the availability of additional capital financing on terms acceptable to the Company and reliance on its collaboration with Pfizer. The Company’s current operating assumptions and projections, which reflect management’s best estimate of future revenue and operating expenses, indicate that anticipated operating expenditures into the first quarter of 2017 can be met by available working capital; however, the Company’s ability to meet its projections is subject to uncertainties, and there can be no assurance that the Company’s current projections will be accurate. If the Company’s cash requirements are more than projected, the Company may require additional financing. The type, timing and terms of financing selected by the Company, if required, will be dependent upon the Company’s cash needs, the availability of financing sources and the prevailing conditions in the financial markets. There can be no assurance that such financing will be available to the Company at any given time or available on favorable terms.
Management believes that the Company has access to capital resources through private investments of equity from its existing stockholders. However, it has not secured any commitment for new financing as of the date of this report, nor can it provide any assurance that new financing will be available on commercially acceptable terms, if at all. If the Company is unable to secure additional capital, it will be required to curtail its operations, and if these measures fail, it may not be able to continue its business. Curtailment of operations would cause significant delays in the Company’s efforts to introduce its products to market, which is critical to the realization of its business plan and the future operations of the Company.</t>
  </si>
  <si>
    <t>Summary of Significant Accounting Policies</t>
  </si>
  <si>
    <t>2. Summary of Significant Accounting Policies
Basis of Accounting
The accompanying financial statements were prepared based on the accrual method of accounting in accordance with U.S. generally accepted accounting principles (GAAP).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glycomimetic compounds.
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
Cash and Cash Equivalents
Cash and cash equivalents consist of certificates of deposit and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
Fair Value Measurements
The Company’s financial instruments include cash and cash equivalents. The fair values of the financial instruments approximated their carrying values at December 31, 2015 and 2014, due to their short-term maturities. The Company accounts for recurring and nonrecurring fair value measurements in accordance with ASC 820, Fair Value Measurements .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
Level 1—Fair value is determined by using unadjusted quoted prices that are available in active markets for identical assets and liabilities.
·
Level 2—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
Level 3—Fair value is determined by inputs that are unobservable and not corroborated by market data. Use of these inputs involves significant and subjective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subjective judgments as to the significance of inputs used in determining fair value and where such inputs lie within the ASC 820 hierarchy.
The Company had no assets or liabilities that were measured using quoted prices for similar assets and liabilities or significant unobservable inputs (Level 2 and Level 3 assets and liabilities, respectively) as of December 31, 2015 and 2014. The carrying value of cash held in money market funds of approximately $45.5 million and $55.0 million as of December 31, 2015 and 2014, respectively, is included in cash and cash equivalents and approximates market values based on quoted market prices (Level 1 inputs).
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certificates of deposit and money market funds with major financial institutions in the United States. These deposits and funds may be redeemed upon demand and, therefore, bear minimal risk. The Company does not anticipate any losses on such balances.
Property and Equipment
Property and equipment are recorded at cost and depreciated on a straight-line basis over estimated useful lives ranging from three to seven years. Upon retirement or disposition of assets, the costs and related accumulated depreciation are removed from the accounts and any resulting gain or loss is included in the results of operations. Expenditures for repairs and maintenance are charged to operations as incurred; major replacements that extend the useful life are capitalized. Depreciation and amortization are computed using the straight-line method over the following estimated useful lives:
ESTIMATED USEFUL LIVES
Furniture and fixtures
7 years
Laboratory equipment
5 years
Office equipment
5 years
Computer equipment
5 years
Computer software
3 years
Leasehold improvements
Shorter of lease term or useful life
Impairment of Long-Lived Assets
The Company periodically assesses the recoverability of the carrying value of its long-lived assets in accordance with the provisions of ASC 360, Property, Plant, and Equipment . AS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carrying value exceeds the sum of undiscounted cash flows, the Company then determines the fair value of the underlying asset. Any impairment to be recognized is measured by the amount by which the carrying amount of the assets exceeds the estimated fair value of the assets. Assets to be disposed of are reported at the lower of the carrying amount or fair value, less costs to sell. As of December 31, 2015 and 2014, the Company determined that there were no impaired assets and had no assets held for sale.
Revenue Recognition
From time to time, the Company is awarded reimbursement contracts for services and development grant contracts with government and non-government entities and philanthropic organizations. Under these contracts, the Company typically is reimbursed for the costs in connection with specific development activities. The Company recognizes revenue to the extent of costs incurred in connection with performance under such grant arrangements.
The Company has entered into a collaborative research and development agreement with Pfizer Inc. (Pfizer). The agreement is in the form of a license agreement. The agreement called for a nonrefundable up-front payment and milestone payments upon achieving significant milestone events. The agreement also contemplates royalty payments on future sales of an approved product. There are no performance, cancellation, termination, or refund provisions in the arrangement that contain material financial consequences to the Company.
The primary deliverable under this arrangement is an exclusive worldwide license to the Company’s rivipansel compound, but the arrangement also includes deliverables related to research and preclinical development activities to be performed by the Company on Pfizer’s behalf.
Collaborative research and development agreements can provide for one or more of up-front license fees, research payments, and milestone payments. Agreements with multiple components (deliverables or items) are evaluated according to the provisions of ASC 605-25, Revenue Recognition—Multiple-Element Arrangements , to determine whether the deliverables can be separated into more than one unit of accounting. An item can generally be considered a separate unit of accounting if all of the following criteria are met: (1) the delivered item(s) has value to the customer on a stand-alone basis and (2) if the arrangement includes a general right of return relative to the delivered item(s) then delivery or performance of the undelivered item(s) is considered probable and substantially in control of the Company. Items that cannot be divided into separate units are combined with other units of accounting, as appropriate. Consideration received is allocated among the separate units based on selling price hierarchy. The selling price hierarchy for each deliverable is based on (i) vendor-specific objective evidence (VSOE), if available; (ii) third-party evidence (TPE) of selling price if VSOE is not available; or (iii) an estimated selling price, if neither VSOE nor third-party evidence is available. Management was not able to establish VSOE or TPE for separate unit deliverables, as the Company does not have a history of entering such arrangements or selling the individual deliverables within such arrangements separately. In addition, there may be significant differentiation in these arrangements, which indicates that comparable third-party pricing may not be available. Management determined that the selling price for the deliverables within the Pfizer collaboration agreement should be determined using its best estimate of selling price. The process of determining the best estimate of selling price involved significant judgment on the Company’s part and included consideration of multiple factors such as estimated direct expenses, other costs, and available clinical development data.
Pursuant to ASC 605-25, each required deliverable under the Pfizer collaboration agreement is evaluated to determine whether it qualifies as a separate unit of accounting. Factors considered in this determination include the research capabilities of Pfizer, the proprietary nature of the license and know-how, and the availability of the Company’s glycomimetics technology research expertise in the general marketplace. Based on all relevant facts and circumstances and, most significantly, on the proprietary nature of the Company’s technology and the related proprietary nature of the Company’s research services, management concluded that stand-alone value does not exist for the license, and therefore, the license is not a separate unit of accounting under the contract and will be combined with the research and development services (including participation on a joint steering committee).
As such, the up-front payment received of $22.5 million was recognized as revenue over the expected development period through March 2013. The determination of the length of the period over which to defer revenue and the methodology by which to recognize the related revenues is subject to judgment and estimation. Consistent with the research plan developed by and agreed to by both parties, management estimates that the research activities and participation on the joint steering committees will occur over a 1.5 -year period. Revenues associated with the up-front license fee are recognized over this period using a straight-line method, which is consistent with expected completion of the research services. The research services were completed in March 2013, consistent with the expected development period.
Pursuant to ASC 605-28, Revenue Recognition—Milestone Method , at the inception of agre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In making this assessment, the Company evaluates factors such as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greement.
Non-refundable development and regulatory milestones that are expected to be achieved as a result of the Company’s efforts during the period of substantial involvement are recognized as revenue upon the achievement of the milestone, assuming all other revenue recognition criteria are met. Milestones that are not considered substantive because the Company does not contribute effort to the achievement of such milestones are generally achieved after the period of substantial involvement and are recognized as revenue upon achievement of the milestone, as there are no undelivered elements remaining and no continuing performance obligation, assuming all other revenue recognition criteria are met. In May 2014, the Company recognized $15.0 million in revenue as a result of the first non-refundable milestone payment received from Pfizer. In June 2015, the Company recognized $20.0 million in revenue as a result of Pfizer dosing the first patient in the Phase 3 clinical trial of rivipansel, which triggered the second non-refundable milestone payment.
Accrued Liabilities
The Company is required to estimate accrued liabilities as part of the process of preparing its financial statements. The estimation of accrued liabilities involves identifying services that have been performed on the Company’s behalf, and then estimating the level of service performed and the associated cost incurred for such services as of each balance sheet date. Accrued liabilities include professional service fees, such as for lawyers and accountants, contract service fees, such as those under contracts with clinical monitors, data management organizations and investigators in conjunction with clinical trials, and fees to contract manufacturers in conjunction with the production of clinical materials. Pursuant to the Company’s assessment of the services that have been performed, the Company recognizes these expenses as the services are provided. Such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Stock-Based Compensation
Stock-based payments are accounted for in accordance with the provisions of ASC 718, Compensation—Stock Compensation . The fair value of stock-based payments is estimated, on the date of grant, using the Black-Scholes-Merton model. The resulting fair value is recognized ratably over the requisite service period, which is generally the vesting period of the op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The Company has never declared or paid dividends and has no plans to do so in the foreseeable future.
Expected Volatility —Volatility is a measure of the amount by which a financial variable such as share price has fluctuated (historical volatility) or is expected to fluctuate (expected volatility) during a period. The Company does not maintain an internal market for its shares, and prior to its initial public offering the shares were not traded publicly. The Company utilizes the historical volatilities of a peer group (e.g., several public entities of similar size, complexity, and stage of development) to determine its expected volatility.
Risk-Free Interest Rate —This is the U.S. Treasury rate for the week of each option grant during the year, having a term that most closely resembles the expected life of the option.
Expected Term —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
Expected Forfeiture Rate —The forfeiture rate is the estimated percentage of options granted that is expected to be forfeited or canceled on an annual basis before becoming fully vested. The Company estimates the forfeiture rate based on turnover data with further consideration given to the class of the employees to whom the options were granted.
Equity instruments issued to nonemployees are accounted for under the provisions of ASC 718, Compensation—Stock Compensation , and ASC 505-50, Equity—Equity-Based Payments to Non-Employees . Accordingly, the estimated fair value of the equity instrument is recorded on the earlier of the performance commitment date or the date the services are completed and are marked to market during the service period.
Income Taxes
The Company accounts for income taxes using the asset and liability method in accordance with ASC 740, Income Taxes . Deferred income taxes are recognized for the tax consequences in future years of differences between the tax bases of assets and liabilities and the financial reporting amounts at each year-end based on enacted tax laws and statutory tax rates applicable to the periods in which the differences are expected to affect taxable income. A valuation allowance is established when necessary to reduce deferred tax assets to the amount expected to be realized.
The Company accounts for uncertain tax positions pursuant to ASC 740. Financial statement recognition of a tax position taken or expected to be taken in a tax return is determined based on a more-likely-than-not threshold of that tax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Comprehensive Loss
Comprehensive loss comprises net loss and other changes in equity that are excluded from net loss. For the years ended December 31, 2015, 2014 and 2013, the Company’s net loss equals comprehensive loss and, accordingly, no additional disclosure is presented.
Recently Issued Accounting Standards
On November 20, 2015, the Financial Accounting Standards Board (FASB) issued Accounting Standards Update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elected to prospectively adopt the accounting standard in the fourth quarter of 2015.
Recent Accounting Standards Not Yet Effective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fiscal 2019. We have not yet selected a transition method and we are currently evaluating the effect that the updated standard will have on our consolidated financial statements and related disclosures which may include impact recognition related to the upfront and milestone payments within our collaboration agreements.
With the exception of the new revenue standard discussed above, there have been no new accounting pronouncements that have significance, or potential significance, to our financial statements.</t>
  </si>
  <si>
    <t>Net Loss Per Share of Common Stock</t>
  </si>
  <si>
    <t>3. Net Loss Per Share of Common Stock
Basic net loss per common share is determined by dividing net loss by the weighted-average number of common shares outstanding during the period, without consideration of common stock equivalents. Diluted net income per share is computed by dividing net income by the weighted-average number of common stock equivalents outstanding for the period. The treasury stock method was used to determine the dilutive effect of the Company’s stock option grants and warrants and the if-converted method was used to determine the dilutive effect of the Company’s Series A-1 convertible preferred stock that was outstanding during 2013.
The following table sets forth the computation of basic and diluted earnings per share for the years ended December 31, 2015, 2014 and 2013:
2015
2014
2013
Net loss
$
$
$
Basic and diluted net loss per common share
$
$
$
Basic and diluted weighted average common shares outstanding
The following potentially dilutive securities outstanding at December 31, 2015, 2014 and 2013 have been excluded from the computation of diluted weighted average shares outstanding, as they would be anti-dilutive:
2015
2014
2013
Warrants
Stock options and restricted stock units
Convertible preferred stock
—
—</t>
  </si>
  <si>
    <t>Prepaid Expenses and Other Current Assets</t>
  </si>
  <si>
    <t>4. Prepaid Expenses and Other Current Assets
The following is a summary of the Company’s prepaid expenses and other current assets at December 31:
2015
2014
Prepaid expenses
$
$
Restricted deposits
—
Other receivables
Deposits
Prepaid expenses and other current assets
$
$</t>
  </si>
  <si>
    <t>Property and Equipment</t>
  </si>
  <si>
    <t>5. Property and Equipment
Property and equipment, net consisted of the following at December 31:
2015
2014
Furniture and fixtures
$
$
Laboratory equipment
Office equipment
Computer equipment
Leasehold improvements
Property and equipment
Less accumulated depreciation
Property and equipment, net
$
$
Depreciation of property and equipment totaled $191,484 , $158,708 and $133,051 for the years ended December 31, 2015, 2014 and 2013, respectively.</t>
  </si>
  <si>
    <t>Accrued Expenses</t>
  </si>
  <si>
    <t>6. Accrued Expenses
The following is a summary of the Company’s accrued expenses:
December 31,
December 31,
2015
2014
Accrued research and development expenses
$
$
Accrued license and milestone fees
Accrued consulting and other professional fees
Other accrued expenses
Accrued employee benefits
Accrued franchise and other taxes
Accrued expenses
$
$</t>
  </si>
  <si>
    <t>Operating Leases</t>
  </si>
  <si>
    <t>7. Operating Leases
The Company leases office and research space in Rockville, Maryland under an eight-year operating lease (the Lease) that is subject to escalation clauses. The Lease commenced on November 1, 2015. The Company will have the right to sublease or assign all or a portion of the premises, subject to the conditions set forth in the Lease. The Lease may be terminated early by either the landlord or the Company in certain circumstances. In connection with this lease arrangement, the Company received rent abatement as a lease incentive. The rent abatement has been recognized as deferred rent that is being adjusted on a straight-line basis over the term of the lease. Deferred rent related to the Lease was $243,647 at December 31, 2015. The Company’s leased office and research space in Gaithersburg, Maryland expired in October 2015. Deferred rent related to the expired lease was $97,012 at December 31, 2014. Total rent expense under these leases was $595,497 for 2015, $385,668 for 2014 and $369,938 for 2013.
The following table presents the future minimum lease payments as of December 31, 2015 under the Lease described above:
YEAR
AMOUNT
2016
$
2017
2018
2019
2020
After 2020
Total
$</t>
  </si>
  <si>
    <t>Stockholders' Equity</t>
  </si>
  <si>
    <t>8. Stockholders’ Equity
Convertible Preferred Stock
Series A-1 Convertible Preferred Stock
On October 20, 2009, the Company entered into a Series A-1 Preferred Stock Purchase Agreement with certain investors. In connection with the financing, the Company issued 30,726,326 shares of Series A-1 Convertible Preferred Stock for an aggregate amount of $38,979,412 , which included the conversion of principal and accrued interest related to an earlier bridge financing of $16,099,770 . In connection with the Series A-1 Preferred Stock financing, all then-outstanding shares of Series A and Series B Preferred Stock were converted into common stock, and all then outstanding warrants to purchase Series B Preferred Stock were converted into warrants to purchase common stock. Immediately prior to the Series A-1 Preferred Stock financing, the Company effected a 1 -for-10 reverse stock split of the outstanding common stock. All prior-period applicable share amounts have been retroactively adjusted to reflect the reverse stock split. As of December 31, 2013, the Company’s Amended and Restated Certificate of Incorporation authorized the issuance of 130,601,021 shares of stock, of which 70,258,276 were designated as common stock with a par value of $0.001 , and of which 60,342,745 were designated as Series A-1 Convertible Preferred Stock with a par value of $0.001 .
Upon closing of the Company’s initial public offering in January 2014, all outstanding shares of convertible preferred stock converted into an aggregate of 9,305,359 shares of common stock. In addition, immediately following the closing of the initial public offering, the Company’s certificate of incorporation was amended to authorize 5,000,000 shares of undesignated preferred stock and 100,000,000 shares of common stock. Both the common stock and undesignated preferred stock have a par value of $0.001 per share.
Common Stock
In connection with preparing for the initial public offering of the Company’s common stock, the Company’s board of directors and stockholders approved a 1-for-3.302 reverse stock split of the Company’s common stock. The reverse stock split became effective on October 25, 2013 . All share and per share amounts in the financial statements and notes thereto have been retroactively adjusted for all periods presented to give effect to this reverse stock split, including reclassifying an amount to the reduction in par value of common stock to additional paid-in capital.
Warrants to Acquire Company Stock
In connection with the issuance convertible unsecured promissory notes, the Company issued warrants to purchase an aggregate of 635,249 shares of common stock. In October 2006, the Company issued a warrant to purchase 1,544 shares of common stock at an exercise price of $25.92 per share to a commercial bank.
The following common stock warrants were outstanding as of December 31, 2015 and 2014:
12/31/2015
12/31/2014
NUMBER OF SHARES
NUMBER OF SHARES
EXERCISE
UNDERLYING OUTSTANDING
UNDERLYING OUTSTANDING
PRICE
EXPIRATION
WARRANTS
WARRANTS
PER SHARE
DATE
259,907
259,907
$
July 18, 2018
301,986
301,986
January 16, 2019
-
11,908
December 9, 2015
15,250
15,250
January 30, 2019
1,544
1,544
October 13, 2016
For the year ended December 31, 2015, a total of 11,908 warrants were exercised at a weighted average exercise price of $0.33 per share. For the year ended December 31, 2014, a total of 44,654 warrants were exercised at a weighted average exercise price of $0.33 per share. No warrants expired during the years ended December 31, 2015 and 2014.
2003 Stock Incentive Plan
The 2003 Stock Incentive Plan (the 2003 Plan) provided for the grant of incentives and nonqualified stock options and restricted stock awards. The exercise price for incentive stock options must be at least equal to the fair value of the common stock on the grant date. Unless otherwise stated in a stock option agreement, 25% of the shares subject to an option grant will vest upon the first anniversary of the vesting start date and thereafter at the rate of one forty-eighth of the option shares per month as of the first day of each month after the first anniversary . Upon termination of employment by reasons other than death, cause, or disability, any vested options shall terminate 60 days after the termination date. Stock options terminate 10 years from the date of grant. The 2003 Plan expired on May 21, 2013 .
A summary of the Company’s stock option activity under the 2003 Plan for the year ended December 31, 2015 is as follows:
WEIGHTED-AVERAGE
WEIGHTED-
REMAINING
AGGREGATE
OUTSTANDING
AVERAGE
CONTRACTUAL TERM
INTRINSIC VALUE
OPTIONS
EXERCISE PRICE
(YEARS)
(IN THOUSANDS)
Outstanding as of December 31, 2014
$
Options granted
—
—
Options exercised
Options forfeited
Outstanding as of December 31, 2015
$
Vested or expected to vest as of December 31, 2015
$
Exercisable as of December 31, 2015
$
During 2015, 2014 and 2013 the Company issued 99,029 , 114,836 and 496,984 shares of common stock, respectively, in conjunction with stock option exercises. The Company received cash proceeds from the exercise of these stock options of approximately to $114,124 , $133,957 and $558,932 during 2015, 2014 and 2013, respectively. Total intrinsic value of the options exercised during the years ended December 31, 2015 and 2014 was $667,258 and $629,232 , respectively. Total intrinsic value of the options exercised during the years ended December 31, 2013 was not material.
As of December 31, 2015, there was $14,806 of total unrecognized compensation expense related to unvested options under the 2003 Plan that will be recognized over a weighted-average period of less than one year. The total fair value of shares vested in the years ended December 31, 2015, 2014 and 2013, was $50,310 , $63,865 and $322,746 , respectively.
The weighted-average fair value of the options granted during the years ended December 31, 2013 was $2.51 . There were no options granted from this plan in 2015 or 2014. The weighted-average fair value of the options was determined by applying the Black-Scholes-Merton option pricing model utilizing the following weighted-average assumptions:
2013
Expected term (years)
Expected volatility
Risk-free interest rate
Expected dividend yield
2013 Equity Incentive Plan
The Company’s board of directors adopted, and its stockholders approved, its 2013 Equity Incentive Plan (the 2013 Plan). The 2013 Plan provides for the grant of incentive stock options within the meaning of Section 422 of the Internal Revenue Code (the Code), to the Company’s employees and its parent and subsidiary corporations’ employees, and for the grant of nonstatutory stock options, restricted stock awards, restricted stock unit awards, stock appreciation rights, performance stock awards and other forms of stock compensation to its employees, including officers, consultants and directors. The 2013 Plan also provides for the grant of performance cash awards to the Company’s employees, consultants and directors. Unless otherwise stated in a stock option agreement, 25% of the shares subject to an option grant will typically vest upon the first anniversary of the vesting start date and thereafter at the rate of one forty-eighth of the option shares per month as of the first day of each month after the first anniversary . Upon termination of employment by reasons other than death, cause, or disability, any vested options shall terminate 90 days after the termination date, unless otherwise set forth in a stock option agreement. Stock options generally terminate 10 years from the date of grant.
Authorized Shares
The maximum number of shares of common stock that may be issued under the 2013 Plan was 1,000,000 shares, plus any shares subject to stock options or similar awards granted under the 2003 Plan that expire or terminate without having been exercised in full or are forfeited to or repurchased by the Company. The number of shares of common stock reserved for issuance under the 2013 Plan will automatically increase on January 1 of each year, beginning on January 1, 2015 and ending on January 1, 2023, by 3% of the total number of shares of common stock outstanding on December 31 of the preceding calendar year, or a lesser number of shares as may be determined by the Company’s board of directors. The maximum number of shares that may be issued pursuant to exercise of incentive stock options under the 2013 Plan is 20,000,000 . As of January 1, 2016, the number of shares of common stock that may be issued under the 2013 Plan was automatically increased by 571,506 shares, representing 3% of the total number of shares of common stock outstanding on January 1, 2016, increasing the number of shares of common stock available for issuance under the 2013 Plan to 2,139,701 shares.
Shares issued under the 2013 Plan may be authorized but unissued or reacquired shares of common stock. Shares subject to stock awards granted under the 2013 Plan that expire or terminate without being exercised in full, or that are paid out in cash rather than in shares, will not reduce the number of shares available for issuance under the 2013 Plan. Additionally, shares issued pursuant to stock awards under the 2013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3 Plan.
A summary of the Company’s stock option activity under the 2013 Plan for the year ended December 31, 2015 is as follows:
WEIGHTED-
WEIGHTED-
AVERAGE
AGGREGATE
AVERAGE
REMAINING
INTRINSIC
OUTSTANDING
EXERCISE
CONTRACTUAL
VALUE (IN
OPTIONS
PRICE
TERM(YEARS)
THOUSANDS)
Outstanding as of December 31, 2014
$
Options granted
Options exercised
—
Options forfeited
Outstanding as of December 31, 2015
$
—
Vested or expected to vest as of December 31, 2015
$
—
Exercisable as of December 31, 2015
$
—
The weighted-average fair value of the options granted during the year of December 31, 2015 and 2014 was $5.08 and $6.70 per share, respectively, applying the Black-Scholes-Merton option pricing model utilizing the following weighted-average assumptions:
2015
2014
Expected term (years)
Expected volatility
%
%
Risk-free interest rate
%
%
Expected dividend yield
—
%
—
%
As of December 31, 2015, there was $5,173,129 of total unrecognized compensation expense related to unvested options that will be recognized over a weighted-average period of approximately 2.4 years. The total fair value of shares vested in the years ended December 31, 2015 was $2,668,712 . There were no shares vested at December 31, 2014 under the 2013 Plan. There were no option exercises in the 2013 Plan for the year ended December 31, 2015 and 2014.
An RSU is a stock award that entitles the holder to receive shares of the Company’s common stock as the award vests. The fair value of each RSU is based on the closing price of the Company’s stock on the date of grant. The Company has granted RSUs with service conditions (service RSUs) that vest in three equal annual installments provided that the employee remains employed with the Company. As of December 31, 2015, $33,353 of unrecognized compensation costs related to unvested service.
The following is a summary of RSU activity for the 2013 Plan for the years ended December 31, 2015:
WEIGHTED-AVERAGE
NUMBER
GRANT DATE
OF SHARES
FAIR VALUE
Unvested at December 31, 2014
$
Granted
—
—
Forfeited
—
—
Vested
Unvested at December 31, 2015
Stock-based compensation expense was classified as follows on the statement of operations for the years ended December 31:
2015
2014
2013
Research and development expense
$
$
$
General and administrative expense
Total stock-based compensation expense
$
$
$</t>
  </si>
  <si>
    <t>Income Taxes</t>
  </si>
  <si>
    <t>9. Income Taxes
The components of the gross deferred tax asset and related valuation allowance at December 31 were as follows:
2015
2014
Deferred tax assets:
Net operating loss carryforward
$
$
Capitalized start-up costs
Patent amortization
Research and orphan drug credits
Deferred rent
Deferred compensation
Other
Total gross deferred tax assets
Valuation allowance
Deferred tax assets
—
Deferred tax liabilities:
Depreciation
—
Total deferred tax liabilities
—
Net deferred tax assets
$
—
$
—
Based on the Company’s operating history and management’s expectation regarding future profitability, management believes the realization of the Company’s deferred tax assets does not meet the more-likely-than-not criteria under ASC 740, Income Taxes . Accordingly, a full valuation allowance has been established as of December 31, 2015 and 2014.
As of December 31, 2015, the Company had $62,956,726 of U.S. Federal and state net operating losses, of which $222,446 will be recognized as a benefit through additional-paid-in-capital when realized, $6,912,161 of research and development tax credits and $3,198,430 of orphan drug tax credits available to carry forward. A portion of the net operating loss carryforwards will begin to expire in 2026 , the research and development tax credits in 2023 and the orphan drug tax credit in 2033 .
The Company’s tax attributes, including net operating losses and credits, are subject to any ownership changes as defined under Internal Revenue Code Sections 382 and 383. A change in ownership could affect the Company’s ability to utilize its net operating losses and credits. As of December 31, 2015, the Company does not believe that an ownership has occurred. Any future ownership changes may cause a limitation on the Company’s ability to utilize existing tax attributes.
The Company files income tax returns in the U.S. federal jurisdiction and in the State of Maryland. The Company’s federal income tax returns for tax years 2003 and after remain subject to examination by the U.S. Internal Revenue Service. The Company’s Maryland income tax returns for the tax years 2006 and thereafter remain subject to examination by the Comptroller of Maryland. In addition, all of the net operating losses, research and development tax credit and orphan drug credit carryforwards that may be used in future years are still subject to adjustment.
The Company did not have unrecognized tax benefits as of December 31, 2015 and 2014, and does not anticipate this to change significantly over the next 12 months. The Company will recognize interest and penalties accrued on any unrecognized tax benefits as a component of income tax expense. Reconciliations between the statutory federal income tax rate and the effective income tax rate of income tax expense is as follows as of December 31:
2015
2014
2013
U.S. Federal statutory tax rate
%
%
%
State taxes
Research credit
Orphan drug credit
—
Stock-based compensation
Other
—
Change in valuation allowance
Provision for income taxes
—
%
—
%
—
%</t>
  </si>
  <si>
    <t>Research and License Agreements</t>
  </si>
  <si>
    <t>10. Research and License Agreements
In February 2004, the Company entered into a research services agreement (the Research Agreement) with the University of Basel (the University) for biological evaluation of selectin antagonists. Certain patents covering the rivipansel compound are subject to provisions of the Research Agreement.
Under the terms of the Research Agreement, the Company will owe a 10% payment to the University for all future milestone and royalty payments received from Pfizer with respect to rivipansel. As of December 31, 2015, a $2.0 million milestone license fee was recorded in the year ended December 31, 2015 for the payment due to the University of Basel representing 10% of the $20.0 million non-refundable milestone payment that the Company received from Pfizer in August 2015.
In October 2011, the Company and Pfizer entered into a licensing agreement (the Pfizer Agreement) that provides Pfizer an exclusive worldwide license to rivipansel for vaso-occlusive crisis associated with sickle cell disease and for other diseases for which the drug candidate may be developed. The Company was responsible for completion of the Phase 2 trial, after which Pfizer will assume all further development and commercialization responsibilities. Upon execution of the Pfizer Agreement, the Company received an up-front payment of $22.5 million. The Pfizer Agreement also provides for potential milestone payments of up to $115.0 million upon the achievement of specified development milestones, including the dosing of the first patients in Phase 3 clinical trials for up to two indications and the first commercial sale of a licensed product in the United States and selected European countries for up to two indications; potential milestone payments of up to $70.0 million upon the achievement of specified regulatory milestones, including the acceptance of our filings for regulatory approval by regulatory authorities in the United States and Europe for up to two indications; and potential milestone payments of up to $135.0 million upon the achievement of specified levels of annual net sales of licensed products. Pfizer has the right to terminate the Agreement by giving prior written notice.
The Company has determined that each potential future clinical, development and regulatory milestone is substantive. Although sales-based milestones are not considered substantive, they are still recognized upon achievement of the milestone (assuming all other revenue recognition criteria have been met) because there are no undelivered elements that would preclude revenue recognition at that time. The Company is also eligible to receive royalties on future sales contingent upon annual net sales thresholds. In addition, the Company and Pfizer have formed a joint steering committee that will oversee and coordinate activities as set forth in the research program. The $22.5 million up-front payment was recognized over a period of 1.5 years. In May 2014, the Company received a non-refundable payment of $15.0 million from Pfizer as a partial milestone payment owed to the Company upon the dosing of the first patient in the Phase 3 clinical trial. The dosing of the first patient in a Phase 3 clinical trial of rivipansel in August 2015 triggered the remaining $20.0 million of the scheduled milestone payment under the Pfizer Agreement. During the years ended December 31, 2015, 2014 and 2013, the Company recorded revenue of $20.0 million, $15.0 million and $3.8 million, respectively, pursuant to the Pfizer Agreement in the Company’s statement of operations.
In 2013, under this arrangement the Company incurred a total of $1,205,000 , in research and development expenses. There were no material expenses for this arrangement in 2015 and 2014.
In November 2014, the Company executed a worldwide license agreement with UniQuest Pty Limited (“UniQuest”) to secure the exclusive rights to two method-of-use patent applications relating to the use of E-selectin antagonists to reduce the risk of deadly infections in patients undergoing chemotherapy. Under the terms of the agreement, UniQuest received an upfront fee of $20,000 in 2014, and is eligible for a milestone payment of $2.0 million from the Company upon the Company’s receipt of marketing authorization from the FDA for a drug incorporating the licensed patents, as well as low single-digit royalties on any net sales for this indication. There were no expenses for this arrangement in 2015.</t>
  </si>
  <si>
    <t>Quarterly Financial Information (Unaudited)</t>
  </si>
  <si>
    <t>11. Quarterly Financial Information (Unaudited)
Summarized quarterly financial information for each of the years ended December 31, 2015 and 2014 are as follows:
Quarter Ended
December 31,
September 30,
June 30,
March 31,
2015
2015
2015
2015
Revenue
$
$
—
$
$
—
Net (loss) income
$
$
$
$
(Loss) income per share—basic
$
$
$
$
(Loss) income per share—diluted
$
$
$
$
Quarter Ended
December 31,
September 30,
June 30,
March 31,
2014
2014
2014
2014
Revenue
$
—
$
—
$
$
—
Net (loss) income
$
$
$
$
(Loss) income per share—basic
$
$
$
$
(Loss) income per share—diluted
$
$
$
$</t>
  </si>
  <si>
    <t>Summary of Significant Accounting Policies (Policies)</t>
  </si>
  <si>
    <t>Basis of Accounting</t>
  </si>
  <si>
    <t>Basis of Accounting
The accompanying financial statements were prepared based on the accrual method of accounting in accordance with U.S. generally accepted accounting principles (GAAP).</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glycomimetic compounds.</t>
  </si>
  <si>
    <t>Use of Estimates</t>
  </si>
  <si>
    <t>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t>
  </si>
  <si>
    <t>Cash and Cash Equivalents</t>
  </si>
  <si>
    <t>Cash and Cash Equivalents
Cash and cash equivalents consist of certificates of deposit and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t>
  </si>
  <si>
    <t>Fair Value Measurements</t>
  </si>
  <si>
    <t>Fair Value Measurements
The Company’s financial instruments include cash and cash equivalents. The fair values of the financial instruments approximated their carrying values at December 31, 2015 and 2014, due to their short-term maturities. The Company accounts for recurring and nonrecurring fair value measurements in accordance with ASC 820, Fair Value Measurements .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
Level 1—Fair value is determined by using unadjusted quoted prices that are available in active markets for identical assets and liabilities.
·
Level 2—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
Level 3—Fair value is determined by inputs that are unobservable and not corroborated by market data. Use of these inputs involves significant and subjective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subjective judgments as to the significance of inputs used in determining fair value and where such inputs lie within the ASC 820 hierarchy.
The Company had no assets or liabilities that were measured using quoted prices for similar assets and liabilities or significant unobservable inputs (Level 2 and Level 3 assets and liabilities, respectively) as of December 31, 2015 and 2014. The carrying value of cash held in money market funds of approximately $45.5 million and $55.0 million as of December 31, 2015 and 2014, respectively, is included in cash and cash equivalents and approximates market values based on quoted market prices (Level 1 inputs).</t>
  </si>
  <si>
    <t>Concentration of Credit Risk</t>
  </si>
  <si>
    <t>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certificates of deposit and money market funds with major financial institutions in the United States. These deposits and funds may be redeemed upon demand and, therefore, bear minimal risk. The Company does not anticipate any losses on such balances.</t>
  </si>
  <si>
    <t>Property and Equipment
Property and equipment are recorded at cost and depreciated on a straight-line basis over estimated useful lives ranging from three to seven years. Upon retirement or disposition of assets, the costs and related accumulated depreciation are removed from the accounts and any resulting gain or loss is included in the results of operations. Expenditures for repairs and maintenance are charged to operations as incurred; major replacements that extend the useful life are capitalized. Depreciation and amortization are computed using the straight-line method over the following estimated useful lives:
ESTIMATED USEFUL LIVES
Furniture and fixtures
7 years
Laboratory equipment
5 years
Office equipment
5 years
Computer equipment
5 years
Computer software
3 years
Leasehold improvements
Shorter of lease term or useful life</t>
  </si>
  <si>
    <t>Impairment of Long-Lived Assets</t>
  </si>
  <si>
    <t>Impairment of Long-Lived Assets
The Company periodically assesses the recoverability of the carrying value of its long-lived assets in accordance with the provisions of ASC 360, Property, Plant, and Equipment . AS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carrying value exceeds the sum of undiscounted cash flows, the Company then determines the fair value of the underlying asset. Any impairment to be recognized is measured by the amount by which the carrying amount of the assets exceeds the estimated fair value of the assets. Assets to be disposed of are reported at the lower of the carrying amount or fair value, less costs to sell. As of December 31, 2015 and 2014, the Company determined that there were no impaired assets and had no assets held for sale.</t>
  </si>
  <si>
    <t>Revenue Recognition</t>
  </si>
  <si>
    <t>Revenue Recognition
From time to time, the Company is awarded reimbursement contracts for services and development grant contracts with government and non-government entities and philanthropic organizations. Under these contracts, the Company typically is reimbursed for the costs in connection with specific development activities. The Company recognizes revenue to the extent of costs incurred in connection with performance under such grant arrangements.
The Company has entered into a collaborative research and development agreement with Pfizer Inc. (Pfizer). The agreement is in the form of a license agreement. The agreement called for a nonrefundable up-front payment and milestone payments upon achieving significant milestone events. The agreement also contemplates royalty payments on future sales of an approved product. There are no performance, cancellation, termination, or refund provisions in the arrangement that contain material financial consequences to the Company.
The primary deliverable under this arrangement is an exclusive worldwide license to the Company’s rivipansel compound, but the arrangement also includes deliverables related to research and preclinical development activities to be performed by the Company on Pfizer’s behalf.
Collaborative research and development agreements can provide for one or more of up-front license fees, research payments, and milestone payments. Agreements with multiple components (deliverables or items) are evaluated according to the provisions of ASC 605-25, Revenue Recognition—Multiple-Element Arrangements , to determine whether the deliverables can be separated into more than one unit of accounting. An item can generally be considered a separate unit of accounting if all of the following criteria are met: (1) the delivered item(s) has value to the customer on a stand-alone basis and (2) if the arrangement includes a general right of return relative to the delivered item(s) then delivery or performance of the undelivered item(s) is considered probable and substantially in control of the Company. Items that cannot be divided into separate units are combined with other units of accounting, as appropriate. Consideration received is allocated among the separate units based on selling price hierarchy. The selling price hierarchy for each deliverable is based on (i) vendor-specific objective evidence (VSOE), if available; (ii) third-party evidence (TPE) of selling price if VSOE is not available; or (iii) an estimated selling price, if neither VSOE nor third-party evidence is available. Management was not able to establish VSOE or TPE for separate unit deliverables, as the Company does not have a history of entering such arrangements or selling the individual deliverables within such arrangements separately. In addition, there may be significant differentiation in these arrangements, which indicates that comparable third-party pricing may not be available. Management determined that the selling price for the deliverables within the Pfizer collaboration agreement should be determined using its best estimate of selling price. The process of determining the best estimate of selling price involved significant judgment on the Company’s part and included consideration of multiple factors such as estimated direct expenses, other costs, and available clinical development data.
Pursuant to ASC 605-25, each required deliverable under the Pfizer collaboration agreement is evaluated to determine whether it qualifies as a separate unit of accounting. Factors considered in this determination include the research capabilities of Pfizer, the proprietary nature of the license and know-how, and the availability of the Company’s glycomimetics technology research expertise in the general marketplace. Based on all relevant facts and circumstances and, most significantly, on the proprietary nature of the Company’s technology and the related proprietary nature of the Company’s research services, management concluded that stand-alone value does not exist for the license, and therefore, the license is not a separate unit of accounting under the contract and will be combined with the research and development services (including participation on a joint steering committee).
As such, the up-front payment received of $22.5 million was recognized as revenue over the expected development period through March 2013. The determination of the length of the period over which to defer revenue and the methodology by which to recognize the related revenues is subject to judgment and estimation. Consistent with the research plan developed by and agreed to by both parties, management estimates that the research activities and participation on the joint steering committees will occur over a 1.5 -year period. Revenues associated with the up-front license fee are recognized over this period using a straight-line method, which is consistent with expected completion of the research services. The research services were completed in March 2013, consistent with the expected development period.
Pursuant to ASC 605-28, Revenue Recognition—Milestone Method , at the inception of agre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In making this assessment, the Company evaluates factors such as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greement.
Non-refundable development and regulatory milestones that are expected to be achieved as a result of the Company’s efforts during the period of substantial involvement are recognized as revenue upon the achievement of the milestone, assuming all other revenue recognition criteria are met. Milestones that are not considered substantive because the Company does not contribute effort to the achievement of such milestones are generally achieved after the period of substantial involvement and are recognized as revenue upon achievement of the milestone, as there are no undelivered elements remaining and no continuing performance obligation, assuming all other revenue recognition criteria are met. In May 2014, the Company recognized $15.0 million in revenue as a result of the first non-refundable milestone payment received from Pfizer. In June 2015, the Company recognized $20.0 million in revenue as a result of Pfizer dosing the first patient in the Phase 3 clinical trial of rivipansel, which triggered the second non-refundable milestone payment.</t>
  </si>
  <si>
    <t>Accrued Liabilities</t>
  </si>
  <si>
    <t>Accrued Liabilities
The Company is required to estimate accrued liabilities as part of the process of preparing its financial statements. The estimation of accrued liabilities involves identifying services that have been performed on the Company’s behalf, and then estimating the level of service performed and the associated cost incurred for such services as of each balance sheet date. Accrued liabilities include professional service fees, such as for lawyers and accountants, contract service fees, such as those under contracts with clinical monitors, data management organizations and investigators in conjunction with clinical trials, and fees to contract manufacturers in conjunction with the production of clinical materials. Pursuant to the Company’s assessment of the services that have been performed, the Company recognizes these expenses as the services are provided. Such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t>
  </si>
  <si>
    <t>Research and Development Costs</t>
  </si>
  <si>
    <t>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t>
  </si>
  <si>
    <t>Stock-Based Compensation</t>
  </si>
  <si>
    <t>Stock-Based Compensation
Stock-based payments are accounted for in accordance with the provisions of ASC 718, Compensation—Stock Compensation . The fair value of stock-based payments is estimated, on the date of grant, using the Black-Scholes-Merton model. The resulting fair value is recognized ratably over the requisite service period, which is generally the vesting period of the op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The Company has never declared or paid dividends and has no plans to do so in the foreseeable future.
Expected Volatility —Volatility is a measure of the amount by which a financial variable such as share price has fluctuated (historical volatility) or is expected to fluctuate (expected volatility) during a period. The Company does not maintain an internal market for its shares, and prior to its initial public offering the shares were not traded publicly. The Company utilizes the historical volatilities of a peer group (e.g., several public entities of similar size, complexity, and stage of development) to determine its expected volatility.
Risk-Free Interest Rate —This is the U.S. Treasury rate for the week of each option grant during the year, having a term that most closely resembles the expected life of the option.
Expected Term —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
Expected Forfeiture Rate —The forfeiture rate is the estimated percentage of options granted that is expected to be forfeited or canceled on an annual basis before becoming fully vested. The Company estimates the forfeiture rate based on turnover data with further consideration given to the class of the employees to whom the options were granted.
Equity instruments issued to nonemployees are accounted for under the provisions of ASC 718, Compensation—Stock Compensation , and ASC 505-50, Equity—Equity-Based Payments to Non-Employees . Accordingly, the estimated fair value of the equity instrument is recorded on the earlier of the performance commitment date or the date the services are completed and are marked to market during the service period.</t>
  </si>
  <si>
    <t>Income Taxes
The Company accounts for income taxes using the asset and liability method in accordance with ASC 740, Income Taxes . Deferred income taxes are recognized for the tax consequences in future years of differences between the tax bases of assets and liabilities and the financial reporting amounts at each year-end based on enacted tax laws and statutory tax rates applicable to the periods in which the differences are expected to affect taxable income. A valuation allowance is established when necessary to reduce deferred tax assets to the amount expected to be realized.
The Company accounts for uncertain tax positions pursuant to ASC 740. Financial statement recognition of a tax position taken or expected to be taken in a tax return is determined based on a more-likely-than-not threshold of that tax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si>
  <si>
    <t>Comprehensive Loss</t>
  </si>
  <si>
    <t>Comprehensive Loss
Comprehensive loss comprises net loss and other changes in equity that are excluded from net loss. For the years ended December 31, 2015, 2014 and 2013, the Company’s net loss equals comprehensive loss and, accordingly, no additional disclosure is presented.</t>
  </si>
  <si>
    <t>Recently Issued Accounting Standards</t>
  </si>
  <si>
    <t>Recently Issued Accounting Standards
On November 20, 2015, the Financial Accounting Standards Board (FASB) issued Accounting Standards Update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elected to prospectively adopt the accounting standard in the fourth quarter of 2015.
Recent Accounting Standards Not Yet Effective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fiscal 2019. We have not yet selected a transition method and we are currently evaluating the effect that the updated standard will have on our consolidated financial statements and related disclosures which may include impact recognition related to the upfront and milestone payments within our collaboration agreements.
With the exception of the new revenue standard discussed above, there have been no new accounting pronouncements that have significance, or potential significance, to our financial statements.</t>
  </si>
  <si>
    <t>Summary of Significant Accounting Policies (Tables)</t>
  </si>
  <si>
    <t>Property and Equipment Estimated Useful Lives</t>
  </si>
  <si>
    <t>ESTIMATED USEFUL LIVES
Furniture and fixtures
7 years
Laboratory equipment
5 years
Office equipment
5 years
Computer equipment
5 years
Computer software
3 years
Leasehold improvements
Shorter of lease term or useful life</t>
  </si>
  <si>
    <t>Net Loss Per Share of Common Stock (Tables)</t>
  </si>
  <si>
    <t>Computation of Basic and Diluted Earnings Per Share</t>
  </si>
  <si>
    <t>The following table sets forth the computation of basic and diluted earnings per share for the years ended December 31, 2015, 2014 and 2013:
2015
2014
2013
Net loss
$
$
$
Basic and diluted net loss per common share
$
$
$
Basic and diluted weighted average common shares outstanding</t>
  </si>
  <si>
    <t>Potentially Dilutive Securities Outstanding</t>
  </si>
  <si>
    <t>2015
2014
2013
Net loss
$
$
$
Basic and diluted net loss per common share
$
$
$
Basic and diluted weighted average common shares outstanding
The following potentially dilutive securities outstanding at December 31, 2015, 2014 and 2013 have been excluded from the computation of diluted weighted average shares outstanding, as they would be anti-dilutive:
2015
2014
2013
Warrants
Stock options and restricted stock units
Convertible preferred stock
—
—</t>
  </si>
  <si>
    <t>Prepaid Expenses and Other Current Assets (Tables)</t>
  </si>
  <si>
    <t>Summary of Prepaid Expenses and Other Current Assets</t>
  </si>
  <si>
    <t>The following is a summary of the Company’s prepaid expenses and other current assets at December 31:
2015
2014
Prepaid expenses
$
$
Restricted deposits
—
Other receivables
Deposits
Prepaid expenses and other current assets
$
$</t>
  </si>
  <si>
    <t>Property and Equipment (Tables)</t>
  </si>
  <si>
    <t>Summary of Property and Equipment, Net</t>
  </si>
  <si>
    <t>Property and equipment, net consisted of the following at December 31:
2015
2014
Furniture and fixtures
$
$
Laboratory equipment
Office equipment
Computer equipment
Leasehold improvements
Property and equipment
Less accumulated depreciation
Property and equipment, net
$
$</t>
  </si>
  <si>
    <t>Accrued Expenses (Tables)</t>
  </si>
  <si>
    <t>Summary of Accrued Expenses</t>
  </si>
  <si>
    <t>The following is a summary of the Company’s accrued expenses:
December 31,
December 31,
2015
2014
Accrued research and development expenses
$
$
Accrued license and milestone fees
Accrued consulting and other professional fees
Other accrued expenses
Accrued employee benefits
Accrued franchise and other taxes
Accrued expenses
$
$</t>
  </si>
  <si>
    <t>Operating Leases (Tables)</t>
  </si>
  <si>
    <t>Schedule of Future Minimum Lease Payments</t>
  </si>
  <si>
    <t>The following table presents the future minimum lease payments as of December 31, 2015 under the Lease described above:
YEAR
AMOUNT
2016
$
2017
2018
2019
2020
After 2020
Total
$</t>
  </si>
  <si>
    <t>Stockholders' Equity (Tables)</t>
  </si>
  <si>
    <t>Common Stock Warrants</t>
  </si>
  <si>
    <t>12/31/2015
12/31/2014
NUMBER OF SHARES
NUMBER OF SHARES
EXERCISE
UNDERLYING OUTSTANDING
UNDERLYING OUTSTANDING
PRICE
EXPIRATION
WARRANTS
WARRANTS
PER SHARE
DATE
259,907
259,907
$
July 18, 2018
301,986
301,986
January 16, 2019
-
11,908
December 9, 2015
15,250
15,250
January 30, 2019
1,544
1,544
October 13, 2016</t>
  </si>
  <si>
    <t>Stock-Based Compensation Expense</t>
  </si>
  <si>
    <t>2015
2014
2013
Research and development expense
$
$
$
General and administrative expense
Total stock-based compensation expense
$
$
$</t>
  </si>
  <si>
    <t>2013 Equity Incentive Plan [Member]</t>
  </si>
  <si>
    <t>Company's Stock Option Activity</t>
  </si>
  <si>
    <t>WEIGHTED-
WEIGHTED-
AVERAGE
AGGREGATE
AVERAGE
REMAINING
INTRINSIC
OUTSTANDING
EXERCISE
CONTRACTUAL
VALUE (IN
OPTIONS
PRICE
TERM(YEARS)
THOUSANDS)
Outstanding as of December 31, 2014
$
Options granted
Options exercised
—
Options forfeited
Outstanding as of December 31, 2015
$
—
Vested or expected to vest as of December 31, 2015
$
—
Exercisable as of December 31, 2015
$
—</t>
  </si>
  <si>
    <t>Weighted-Average Fair Value of Options Granted</t>
  </si>
  <si>
    <t>2015
2014
Expected term (years)
Expected volatility
%
%
Risk-free interest rate
%
%
Expected dividend yield
—
%
—
%</t>
  </si>
  <si>
    <t>2003 Stock Incentive Plan [Member]</t>
  </si>
  <si>
    <t>WEIGHTED-AVERAGE
WEIGHTED-
REMAINING
AGGREGATE
OUTSTANDING
AVERAGE
CONTRACTUAL TERM
INTRINSIC VALUE
OPTIONS
EXERCISE PRICE
(YEARS)
(IN THOUSANDS)
Outstanding as of December 31, 2014
$
Options granted
—
—
Options exercised
Options forfeited
Outstanding as of December 31, 2015
$
Vested or expected to vest as of December 31, 2015
$
Exercisable as of December 31, 2015
$</t>
  </si>
  <si>
    <t>2013
Expected term (years)
Expected volatility
Risk-free interest rate
Expected dividend yield</t>
  </si>
  <si>
    <t>Income Taxes (Tables)</t>
  </si>
  <si>
    <t>Schedule of Gross Deferred Tax Asset and Related Valuation Allowance</t>
  </si>
  <si>
    <t>2015
2014
Deferred tax assets:
Net operating loss carryforward
$
$
Capitalized start-up costs
Patent amortization
Research and orphan drug credits
Deferred rent
Deferred compensation
Other
Total gross deferred tax assets
Valuation allowance
Deferred tax assets
—
Deferred tax liabilities:
Depreciation
—
Total deferred tax liabilities
—
Net deferred tax assets
$
—
$
—</t>
  </si>
  <si>
    <t>Schedule of Reconciliations Between Statutory Federal Income Tax Rate and Effective Income Tax Rate of Income Tax Expense</t>
  </si>
  <si>
    <t>2015
2014
2013
U.S. Federal statutory tax rate
%
%
%
State taxes
Research credit
Orphan drug credit
—
Stock-based compensation
Other
—
Change in valuation allowance
Provision for income taxes
—
%
—
%
—
%</t>
  </si>
  <si>
    <t>Quarterly Financial Information (Unaudited) (Tables)</t>
  </si>
  <si>
    <t>Summary of Quarterly Financial Information</t>
  </si>
  <si>
    <t>Quarter Ended
December 31,
September 30,
June 30,
March 31,
2015
2015
2015
2015
Revenue
$
$
—
$
$
—
Net (loss) income
$
$
$
$
(Loss) income per share—basic
$
$
$
$
(Loss) income per share—diluted
$
$
$
$
Quarter Ended
December 31,
September 30,
June 30,
March 31,
2014
2014
2014
2014
Revenue
$
—
$
—
$
$
—
Net (loss) income
$
$
$
$
(Loss) income per share—basic
$
$
$
$
(Loss) income per share—diluted
$
$
$
$</t>
  </si>
  <si>
    <t>Description of the Business - Additional Information (Detail) - USD ($)</t>
  </si>
  <si>
    <t>Company incorporated date</t>
  </si>
  <si>
    <t>Apr. 4,
		2003</t>
  </si>
  <si>
    <t>Operations commenced date</t>
  </si>
  <si>
    <t>May 21,
		2003</t>
  </si>
  <si>
    <t>Summary of Significant Accounting Policies - Additional Information (Detail)</t>
  </si>
  <si>
    <t>1 Months Ended</t>
  </si>
  <si>
    <t>3 Months Ended</t>
  </si>
  <si>
    <t>18 Months Ended</t>
  </si>
  <si>
    <t>Jun. 30, 2015USD ($)</t>
  </si>
  <si>
    <t>May. 31, 2014USD ($)</t>
  </si>
  <si>
    <t>Dec. 31, 2015USD ($)</t>
  </si>
  <si>
    <t>Jun. 30, 2014USD ($)</t>
  </si>
  <si>
    <t>Dec. 31, 2015USD ($)segment</t>
  </si>
  <si>
    <t>Dec. 31, 2014USD ($)</t>
  </si>
  <si>
    <t>Dec. 31, 2013USD ($)</t>
  </si>
  <si>
    <t>Mar. 31, 2013USD ($)</t>
  </si>
  <si>
    <t>Schedule Of Accounting Policies [Line Items]</t>
  </si>
  <si>
    <t>Number of operating segments | segment</t>
  </si>
  <si>
    <t>Carrying value of cash held in money market fund</t>
  </si>
  <si>
    <t>Property and equipment, basis of valuation</t>
  </si>
  <si>
    <t>Cost</t>
  </si>
  <si>
    <t>Property and equipment, depreciation method</t>
  </si>
  <si>
    <t>Straight-line  basis</t>
  </si>
  <si>
    <t>Impairment of long-lived assets to be disposed of</t>
  </si>
  <si>
    <t>Long lived assets held for sale</t>
  </si>
  <si>
    <t>Share-based compensation arrangement by share-based payment award, option grant period</t>
  </si>
  <si>
    <t>6 years 3 months</t>
  </si>
  <si>
    <t>Pfizer License Agreement [Member]</t>
  </si>
  <si>
    <t>Up-front payment received recognized as revenue</t>
  </si>
  <si>
    <t>Pfizer License Agreement [Member] | Up-Front Payment Arrangement [Member]</t>
  </si>
  <si>
    <t>Joint steering committees period</t>
  </si>
  <si>
    <t>1 year 6 months</t>
  </si>
  <si>
    <t>Minimum [Member]</t>
  </si>
  <si>
    <t>Property and Equipment useful lives</t>
  </si>
  <si>
    <t>3 years</t>
  </si>
  <si>
    <t>Maximum [Member]</t>
  </si>
  <si>
    <t>7 years</t>
  </si>
  <si>
    <t>10 years</t>
  </si>
  <si>
    <t>Summary of Significant Accounting Policies - Property and Equipment Estimated Useful Lives (Detail)</t>
  </si>
  <si>
    <t>Furniture and Fixtures [Member]</t>
  </si>
  <si>
    <t>Property, Plant and Equipment [Line Items]</t>
  </si>
  <si>
    <t>Laboratory Equipment [Member]</t>
  </si>
  <si>
    <t>5 years</t>
  </si>
  <si>
    <t>Office Equipment [Member]</t>
  </si>
  <si>
    <t>Computer Equipment [Member]</t>
  </si>
  <si>
    <t>Computer Software [Member]</t>
  </si>
  <si>
    <t>Net Loss Per Share of Common Stock - (Detail) - USD ($)</t>
  </si>
  <si>
    <t>Sep. 30, 2015</t>
  </si>
  <si>
    <t>Mar. 31, 2015</t>
  </si>
  <si>
    <t>Sep. 30, 2014</t>
  </si>
  <si>
    <t>Jun. 30, 2014</t>
  </si>
  <si>
    <t>Mar. 31, 2014</t>
  </si>
  <si>
    <t>Basic and diluted weighted average common shares outstanding</t>
  </si>
  <si>
    <t>Net Loss Per Share of Common Stock - Potential Dilutive Securities Outstanding (Detail) - shares</t>
  </si>
  <si>
    <t>Warrants [Member]</t>
  </si>
  <si>
    <t>Antidilutive Securities Excluded from Computation of Earnings Per Share [Line Items]</t>
  </si>
  <si>
    <t>Anti-dilutive securities</t>
  </si>
  <si>
    <t>Stock Options and Restricted Stock Units [Member]</t>
  </si>
  <si>
    <t>Equity Option [Member]</t>
  </si>
  <si>
    <t>Prepaid Expenses and Other Current Assets - Summary of Prepaid Expenses and Other Current Assets (Detail) - USD ($)</t>
  </si>
  <si>
    <t>Prepaid expenses</t>
  </si>
  <si>
    <t>Restricted deposits</t>
  </si>
  <si>
    <t>Other receivables</t>
  </si>
  <si>
    <t>Deposits</t>
  </si>
  <si>
    <t>Property and Equipment - Summary of Property and Equipment (Detail) - USD ($)</t>
  </si>
  <si>
    <t>Property and equipment</t>
  </si>
  <si>
    <t>Less accumulated depreciation</t>
  </si>
  <si>
    <t>Leasehold Improvements [Member]</t>
  </si>
  <si>
    <t>Property and Equipment - Additional Information (Detail) - USD ($)</t>
  </si>
  <si>
    <t>Depreciation of property and equipment</t>
  </si>
  <si>
    <t>Accrued Expenses - Summary of Accrued Expenses (Detail) - USD ($)</t>
  </si>
  <si>
    <t>Accrued research and development expenses</t>
  </si>
  <si>
    <t>Accrued license and milestone fees</t>
  </si>
  <si>
    <t>Accrued consulting and other professional fees</t>
  </si>
  <si>
    <t>Other accrued expenses</t>
  </si>
  <si>
    <t>Accrued employee benefits</t>
  </si>
  <si>
    <t>Accrued franchise and other taxes</t>
  </si>
  <si>
    <t>Operating Leases (Detail) - USD ($)</t>
  </si>
  <si>
    <t>Deferred rent related to lease</t>
  </si>
  <si>
    <t>Operating leases, rent expense</t>
  </si>
  <si>
    <t>Rockville [Member]</t>
  </si>
  <si>
    <t>Gaithersburg [Member]</t>
  </si>
  <si>
    <t>Operating Leases - Schedule of Future Minimum Lease Payments (Detail)</t>
  </si>
  <si>
    <t>Stockholders' Equity - Additional Information (Detail)</t>
  </si>
  <si>
    <t>Jan. 01, 2016shares</t>
  </si>
  <si>
    <t>Jan. 15, 2014shares</t>
  </si>
  <si>
    <t>Oct. 20, 2009USD ($)shares</t>
  </si>
  <si>
    <t>Oct. 13, 2006$ / sharesshares</t>
  </si>
  <si>
    <t>Dec. 31, 2015USD ($)item$ / sharesshares</t>
  </si>
  <si>
    <t>Dec. 31, 2014USD ($)$ / sharesshares</t>
  </si>
  <si>
    <t>Dec. 31, 2013USD ($)$ / sharesshares</t>
  </si>
  <si>
    <t>Shareholders Equity [Line Items]</t>
  </si>
  <si>
    <t>Issuance of Convertible Preferred Stock, shares</t>
  </si>
  <si>
    <t>Issuance of Convertible Preferred Stock | $</t>
  </si>
  <si>
    <t>Conversion of principal and accrued interest related earlier bridge financing | $</t>
  </si>
  <si>
    <t>Reverse stock split</t>
  </si>
  <si>
    <t>Shares authorized</t>
  </si>
  <si>
    <t>Common stock, par value | $ / shares</t>
  </si>
  <si>
    <t>Preferred stock, par value | $ / shares</t>
  </si>
  <si>
    <t>Date of effectiveness of reverse stock split</t>
  </si>
  <si>
    <t>Oct. 25,
		2013</t>
  </si>
  <si>
    <t>Number of shares underlying warrants</t>
  </si>
  <si>
    <t>Exercise price per share | $ / shares</t>
  </si>
  <si>
    <t>Number of warrants exercised</t>
  </si>
  <si>
    <t>Weighted average exercise price of warrants | $ / shares</t>
  </si>
  <si>
    <t>Shares vested</t>
  </si>
  <si>
    <t>Share-based compensation arrangement by share-based payment award, award vesting rights, percentage</t>
  </si>
  <si>
    <t>25.00%</t>
  </si>
  <si>
    <t>Share-based compensation arrangement by share-based payment award, description</t>
  </si>
  <si>
    <t>Unless otherwise stated in a stock option agreement, 25% of the shares subject to an option grant will vest upon the first anniversary of the vesting start date and thereafter at the rate of one forty-eighth of the option shares per month as of the first day of each month after the first anniversary</t>
  </si>
  <si>
    <t>Period of vested options shall terminate after termination date</t>
  </si>
  <si>
    <t>60 days</t>
  </si>
  <si>
    <t>Share-based compensation arrangement by share-based payment award expiration period</t>
  </si>
  <si>
    <t>Share-based Compensation Arrangement by Share-based Payment Award, Expiration Date</t>
  </si>
  <si>
    <t>May 21,
		2013</t>
  </si>
  <si>
    <t>Common stock issued in conjunction with exercise of options</t>
  </si>
  <si>
    <t>Intrinsic value of options exercised during the period | $</t>
  </si>
  <si>
    <t>Unrecognized compensation expense related to unvested options yet has not been recognized | $</t>
  </si>
  <si>
    <t>Fair value of shares vested | $</t>
  </si>
  <si>
    <t>Stock Incentive Plan [Member]</t>
  </si>
  <si>
    <t>Cash proceeds from exercise of stock options | $</t>
  </si>
  <si>
    <t>Weighted-average fair value of the options granted | $ / shares</t>
  </si>
  <si>
    <t>Stock Incentive Plan [Member] | Maximum [Member]</t>
  </si>
  <si>
    <t>Period for unrecognized compensation expense related to unvested options yet has not been recognized</t>
  </si>
  <si>
    <t>1 year</t>
  </si>
  <si>
    <t>Unless otherwise stated in a stock option agreement, 25% of the shares subject to an option grant will typically vest upon the first anniversary of the vesting start date and thereafter at the rate of one forty-eighth of the option shares per month as of the first day of each month after the first anniversary</t>
  </si>
  <si>
    <t>90 days</t>
  </si>
  <si>
    <t>2 years 4 months 24 days</t>
  </si>
  <si>
    <t>Share based compensation arrangement by share-based payment award options exercises in period, total intrinsic value | $</t>
  </si>
  <si>
    <t>Stock options granted</t>
  </si>
  <si>
    <t>Shares of common stock reserved for issuance, percentage increase</t>
  </si>
  <si>
    <t>3.00%</t>
  </si>
  <si>
    <t>Maximum number of shares that may be issued pursuant to exercise of incentive stock</t>
  </si>
  <si>
    <t>RSU [Member] | 2013 Equity Incentive Plan [Member]</t>
  </si>
  <si>
    <t>Unrecognized compensation expense related to unvested service | $</t>
  </si>
  <si>
    <t>Vesting period of RSUs | item</t>
  </si>
  <si>
    <t>Common Stock [Member] | Convertible Notes Payable [Member]</t>
  </si>
  <si>
    <t>Warrants issued for common stock</t>
  </si>
  <si>
    <t>Common Stock [Member] | 2013 Equity Incentive Plan [Member]</t>
  </si>
  <si>
    <t>Common stock issued under 2013 plan</t>
  </si>
  <si>
    <t>Increase in number of shares of common stock</t>
  </si>
  <si>
    <t>Common Stock [Member] | 2013 Equity Incentive Plan [Member] | Maximum [Member]</t>
  </si>
  <si>
    <t>Initial Public Offering [Member]</t>
  </si>
  <si>
    <t>Outstanding shares of convertible preferred stock converted into common stock</t>
  </si>
  <si>
    <t>Stockholders' Equity - Common Stock Warrants (Detail) - $ / shares</t>
  </si>
  <si>
    <t>Oct. 13, 2006</t>
  </si>
  <si>
    <t>Class of Warrant or Right [Line Items]</t>
  </si>
  <si>
    <t>Exercise price per share</t>
  </si>
  <si>
    <t>Number of warrants expired</t>
  </si>
  <si>
    <t>July 18, 2018 [Member] | Common Stock [Member]</t>
  </si>
  <si>
    <t>Common stock warrants</t>
  </si>
  <si>
    <t>Expiration date</t>
  </si>
  <si>
    <t>Jul. 18,
		2018</t>
  </si>
  <si>
    <t>January 16, 2019 [Member] | Common Stock [Member]</t>
  </si>
  <si>
    <t>Jan. 16,
		2019</t>
  </si>
  <si>
    <t>December 9, 2015 [Member] | Common Stock [Member]</t>
  </si>
  <si>
    <t>Dec. 9,
		2015</t>
  </si>
  <si>
    <t>January 30, 2019 [Member] | Common Stock [Member]</t>
  </si>
  <si>
    <t>Jan. 30,
		2019</t>
  </si>
  <si>
    <t>October 13, 2016 [Member] | Common Stock [Member]</t>
  </si>
  <si>
    <t>Oct. 13,
		2016</t>
  </si>
  <si>
    <t>Stockholders' Equity - Company's Stock Option Activity (Detail) - USD ($) $ / shares in Units, $ in Thousands</t>
  </si>
  <si>
    <t>Share-based Compensation Arrangement by Share-based Payment Award [Line Items]</t>
  </si>
  <si>
    <t>Weighted-Average Remaining Contractual Term</t>
  </si>
  <si>
    <t>4 years 2 months 12 days</t>
  </si>
  <si>
    <t>5 years 2 months 12 days</t>
  </si>
  <si>
    <t>Weighted-Average Remaining Contractual Term, Vested or expected to vest</t>
  </si>
  <si>
    <t>Weighted-Average Remaining Contractual Term, Exercisable</t>
  </si>
  <si>
    <t>Outstanding Options, Beginning balance</t>
  </si>
  <si>
    <t>Outstanding Options, exercised</t>
  </si>
  <si>
    <t>Outstanding Options, forfeited</t>
  </si>
  <si>
    <t>Outstanding Options, Ending balance</t>
  </si>
  <si>
    <t>Vested or expected to vest outstanding options</t>
  </si>
  <si>
    <t>Exercisable outstanding options</t>
  </si>
  <si>
    <t>Weighted-Average Exercise price, Outstanding Beginning balance</t>
  </si>
  <si>
    <t>Weighted-Average Exercise price, Options exercised</t>
  </si>
  <si>
    <t>Weighted-Average Exercise price, Options forfeited</t>
  </si>
  <si>
    <t>Weighted-Average Exercise price, Outstanding Ending balance</t>
  </si>
  <si>
    <t>Weighted-Average Exercise price, Vested or expected to vest</t>
  </si>
  <si>
    <t>Weighted-Average Exercise price, Exercisable</t>
  </si>
  <si>
    <t>Aggregate Intrinsic Value, Outstanding Ending balance</t>
  </si>
  <si>
    <t>Aggregate Intrinsic Value, Vested or expected to vest</t>
  </si>
  <si>
    <t>Aggregate Intrinsic Value, Exercisable</t>
  </si>
  <si>
    <t>8 years 6 months</t>
  </si>
  <si>
    <t>9 years 1 month 6 days</t>
  </si>
  <si>
    <t>8 years 1 month 6 days</t>
  </si>
  <si>
    <t>Outstanding Options, granted</t>
  </si>
  <si>
    <t>Weighted-Average Exercise price, Options granted</t>
  </si>
  <si>
    <t>Stockholders' Equity - Weighted-Average Fair Value of the Options Granted (Detail)</t>
  </si>
  <si>
    <t>Expected term (years)</t>
  </si>
  <si>
    <t>Expected volatility</t>
  </si>
  <si>
    <t>90.27%</t>
  </si>
  <si>
    <t>Risk-free interest rate</t>
  </si>
  <si>
    <t>2.14%</t>
  </si>
  <si>
    <t>78.07%</t>
  </si>
  <si>
    <t>0.56%</t>
  </si>
  <si>
    <t>Expected dividend yield</t>
  </si>
  <si>
    <t>0.00%</t>
  </si>
  <si>
    <t>2013 Stock Incentive Plan [Member]</t>
  </si>
  <si>
    <t>80.76%</t>
  </si>
  <si>
    <t>1.70%</t>
  </si>
  <si>
    <t>Stockholder's Equity - Summary of RSU Activity (Detail) - RSU [Member]</t>
  </si>
  <si>
    <t>Dec. 31, 2015$ / sharesshares</t>
  </si>
  <si>
    <t>Share Based Compensation Arrangement By Share Payment Award [Line Items]</t>
  </si>
  <si>
    <t>Number of Shares Unvested, Beginning balance | shares</t>
  </si>
  <si>
    <t>Number of Shares, Vested | shares</t>
  </si>
  <si>
    <t>Number of Shares Unvested, Ending balance | shares</t>
  </si>
  <si>
    <t>Weighted Average Grant Date Fair Value Unvested , Beginning balance | $ / shares</t>
  </si>
  <si>
    <t>Weighted Average Grant Date Fair Value , Vested | $ / shares</t>
  </si>
  <si>
    <t>Weighted Average Grant Date Fair Value Unvested, Ending balance | $ / shares</t>
  </si>
  <si>
    <t>Stockholders' Equity - Stock-Based Compensation Expense (Detail) - USD ($)</t>
  </si>
  <si>
    <t>Share-based Compensation Arrangement by Share-based Payment Award, Compensation Cost [Line Items]</t>
  </si>
  <si>
    <t>Total stock-based compensation expense</t>
  </si>
  <si>
    <t>Research and Development [Member]</t>
  </si>
  <si>
    <t>General and Administrative Expense [Member]</t>
  </si>
  <si>
    <t>Income Taxes - Schedule of Gross Deferred Tax Asset and Related Valuation Allowance (Detail) - USD ($)</t>
  </si>
  <si>
    <t>Deferred tax assets:</t>
  </si>
  <si>
    <t>Net operating loss carryforward</t>
  </si>
  <si>
    <t>Capitalized start-up costs</t>
  </si>
  <si>
    <t>Patent amortization</t>
  </si>
  <si>
    <t>Research and orphan drug credits</t>
  </si>
  <si>
    <t>Deferred compensation</t>
  </si>
  <si>
    <t>Other</t>
  </si>
  <si>
    <t>Total gross deferred tax assets</t>
  </si>
  <si>
    <t>Valuation allowance</t>
  </si>
  <si>
    <t>Deferred tax assets</t>
  </si>
  <si>
    <t>Deferred tax liabilities:</t>
  </si>
  <si>
    <t>Total deferred tax liabilities</t>
  </si>
  <si>
    <t>Income Taxes - Additional Information (Detail) - USD ($)</t>
  </si>
  <si>
    <t>Components Of Deferred Tax Assets And Liabilities [Line Items]</t>
  </si>
  <si>
    <t>U.S. Federal and state net operating losses</t>
  </si>
  <si>
    <t>Benefit recognized through additional-paid-in-capital</t>
  </si>
  <si>
    <t>Tax attribute carryforwards expire date</t>
  </si>
  <si>
    <t>Dec. 31,
		2026</t>
  </si>
  <si>
    <t>Unrecognized tax benefits</t>
  </si>
  <si>
    <t>Research Tax Credit Carryforward [Member]</t>
  </si>
  <si>
    <t>Orphan drug tax credits available to carry forward</t>
  </si>
  <si>
    <t>Dec. 31,
		2023</t>
  </si>
  <si>
    <t>General Business Tax Credit Carryforward [Member]</t>
  </si>
  <si>
    <t>Dec. 31,
		2033</t>
  </si>
  <si>
    <t>Income Taxes - Schedule of Reconciliations Between Statutory Federal Income Tax Rate and Effective Income Tax Rate of Income Tax Expense (Detail)</t>
  </si>
  <si>
    <t>U.S. Federal statutory tax rate</t>
  </si>
  <si>
    <t>34.00%</t>
  </si>
  <si>
    <t>State taxes</t>
  </si>
  <si>
    <t>3.70%</t>
  </si>
  <si>
    <t>4.60%</t>
  </si>
  <si>
    <t>4.10%</t>
  </si>
  <si>
    <t>Research credit</t>
  </si>
  <si>
    <t>5.60%</t>
  </si>
  <si>
    <t>7.40%</t>
  </si>
  <si>
    <t>7.70%</t>
  </si>
  <si>
    <t>Orphan drug credit</t>
  </si>
  <si>
    <t>11.50%</t>
  </si>
  <si>
    <t>8.70%</t>
  </si>
  <si>
    <t>(1.80%)</t>
  </si>
  <si>
    <t>(1.30%)</t>
  </si>
  <si>
    <t>(4.40%)</t>
  </si>
  <si>
    <t>2.40%</t>
  </si>
  <si>
    <t>0.10%</t>
  </si>
  <si>
    <t>Change in valuation allowance</t>
  </si>
  <si>
    <t>(53.00%)</t>
  </si>
  <si>
    <t>(55.80%)</t>
  </si>
  <si>
    <t>(41.50%)</t>
  </si>
  <si>
    <t>Research and License Agreements - Additional Information (Detail) - USD ($)</t>
  </si>
  <si>
    <t>Nov. 30, 2014</t>
  </si>
  <si>
    <t>May. 31, 2014</t>
  </si>
  <si>
    <t>Oct. 31, 2011</t>
  </si>
  <si>
    <t>Mar. 31, 2013</t>
  </si>
  <si>
    <t>Aug. 31, 2015</t>
  </si>
  <si>
    <t>Research and Development Arrangement, Contract to Perform for Others [Line Items]</t>
  </si>
  <si>
    <t>Milestone license fees recorded</t>
  </si>
  <si>
    <t>Research and development expenses</t>
  </si>
  <si>
    <t>Percentage of obligations payable for all future milestone and royalty payments received with respect to rivipansel</t>
  </si>
  <si>
    <t>10.00%</t>
  </si>
  <si>
    <t>Non-refundable payment against milestone payment</t>
  </si>
  <si>
    <t>Potential milestone payments upon the achievement of specified development milestones</t>
  </si>
  <si>
    <t>Potential milestone payments upon the achievement of specified regulatory milestones</t>
  </si>
  <si>
    <t>Potential milestone payments upon the achievement specified levels of annual net sales of licensed products</t>
  </si>
  <si>
    <t>Payment made on execution of milestone agreement</t>
  </si>
  <si>
    <t>Period of up-front payment</t>
  </si>
  <si>
    <t>Amount received and recognized as revenue</t>
  </si>
  <si>
    <t>Remaining amount of milestone payment</t>
  </si>
  <si>
    <t>Uni Quest Pty Limited [Member]</t>
  </si>
  <si>
    <t>License upfront fees</t>
  </si>
  <si>
    <t>Milestone payment obligation</t>
  </si>
  <si>
    <t>Quarterly Financial Information (Unaudited) - Summary of Quarterly Financial Information (Detail) - USD ($)</t>
  </si>
  <si>
    <t>Net (loss) income</t>
  </si>
  <si>
    <t>(Loss) income per share—basic</t>
  </si>
  <si>
    <t>(Loss) income per share—diluted</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After &quot;#,##0_);_(&quot;After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25368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19064393</v>
      </c>
    </row>
    <row r="18" spans="1:4">
      <c s="4" r="A18" t="s">
        <v>30</v>
      </c>
      <c s="7" r="D18" t="n">
        <v>77.9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29</v>
      </c>
      <c s="2" r="B1" t="s">
        <v>1</v>
      </c>
    </row>
    <row r="2" spans="1:2">
      <c s="2" r="B2" t="s">
        <v>2</v>
      </c>
    </row>
    <row r="3" spans="1:2">
      <c s="3" r="A3" t="s">
        <v>129</v>
      </c>
    </row>
    <row r="4" spans="1:2">
      <c s="4" r="A4" t="s">
        <v>129</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1</v>
      </c>
      <c s="2" r="B1" t="s">
        <v>1</v>
      </c>
    </row>
    <row r="2" spans="1:2">
      <c s="2" r="B2" t="s">
        <v>2</v>
      </c>
    </row>
    <row r="3" spans="1:2">
      <c s="3" r="A3" t="s">
        <v>131</v>
      </c>
    </row>
    <row r="4" spans="1:2">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33</v>
      </c>
      <c s="2" r="B1" t="s">
        <v>1</v>
      </c>
    </row>
    <row r="2" spans="1:2">
      <c s="2" r="B2" t="s">
        <v>2</v>
      </c>
    </row>
    <row r="3" spans="1:2">
      <c s="3" r="A3" t="s">
        <v>133</v>
      </c>
    </row>
    <row r="4" spans="1:2">
      <c s="4" r="A4" t="s">
        <v>133</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35</v>
      </c>
      <c s="2" r="B1" t="s">
        <v>1</v>
      </c>
    </row>
    <row r="2" spans="1:2">
      <c s="2" r="B2" t="s">
        <v>2</v>
      </c>
    </row>
    <row r="3" spans="1:2">
      <c s="3" r="A3" t="s">
        <v>135</v>
      </c>
    </row>
    <row r="4" spans="1:2">
      <c s="4" r="A4" t="s">
        <v>135</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7</v>
      </c>
      <c s="2" r="B1" t="s">
        <v>1</v>
      </c>
    </row>
    <row r="2" spans="1:2">
      <c s="2" r="B2" t="s">
        <v>2</v>
      </c>
    </row>
    <row r="3" spans="1:2">
      <c s="3" r="A3" t="s">
        <v>137</v>
      </c>
    </row>
    <row r="4" spans="1:2">
      <c s="4" r="A4" t="s">
        <v>137</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39</v>
      </c>
      <c s="2" r="B1" t="s">
        <v>1</v>
      </c>
    </row>
    <row r="2" spans="1:2">
      <c s="2" r="B2" t="s">
        <v>2</v>
      </c>
    </row>
    <row r="3" spans="1:2">
      <c s="3" r="A3" t="s">
        <v>139</v>
      </c>
    </row>
    <row r="4" spans="1:2">
      <c s="4" r="A4" t="s">
        <v>139</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1</v>
      </c>
      <c s="2" r="B1" t="s">
        <v>1</v>
      </c>
    </row>
    <row r="2" spans="1:2">
      <c s="2" r="B2" t="s">
        <v>2</v>
      </c>
    </row>
    <row r="3" spans="1:2">
      <c s="3" r="A3" t="s">
        <v>141</v>
      </c>
    </row>
    <row r="4" spans="1:2">
      <c s="4" r="A4" t="s">
        <v>141</v>
      </c>
      <c s="4" r="B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43</v>
      </c>
      <c s="2" r="B1" t="s">
        <v>1</v>
      </c>
    </row>
    <row r="2" spans="1:2">
      <c s="2" r="B2" t="s">
        <v>2</v>
      </c>
    </row>
    <row r="3" spans="1:2">
      <c s="3" r="A3" t="s">
        <v>143</v>
      </c>
    </row>
    <row r="4" spans="1:2">
      <c s="4" r="A4" t="s">
        <v>143</v>
      </c>
      <c s="4" r="B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145</v>
      </c>
      <c s="2" r="B1" t="s">
        <v>1</v>
      </c>
    </row>
    <row r="2" spans="1:2">
      <c s="2" r="B2" t="s">
        <v>2</v>
      </c>
    </row>
    <row r="3" spans="1:2">
      <c s="3" r="A3" t="s">
        <v>125</v>
      </c>
    </row>
    <row r="4" spans="1:2">
      <c s="4" r="A4" t="s">
        <v>146</v>
      </c>
      <c s="4" r="B4" t="s">
        <v>147</v>
      </c>
    </row>
    <row r="5" spans="1:2">
      <c s="4" r="A5" t="s">
        <v>148</v>
      </c>
      <c s="4" r="B5" t="s">
        <v>149</v>
      </c>
    </row>
    <row r="6" spans="1:2">
      <c s="4" r="A6" t="s">
        <v>150</v>
      </c>
      <c s="4" r="B6" t="s">
        <v>151</v>
      </c>
    </row>
    <row r="7" spans="1:2">
      <c s="4" r="A7" t="s">
        <v>152</v>
      </c>
      <c s="4" r="B7" t="s">
        <v>153</v>
      </c>
    </row>
    <row r="8" spans="1:2">
      <c s="4" r="A8" t="s">
        <v>154</v>
      </c>
      <c s="4" r="B8" t="s">
        <v>155</v>
      </c>
    </row>
    <row r="9" spans="1:2">
      <c s="4" r="A9" t="s">
        <v>156</v>
      </c>
      <c s="4" r="B9" t="s">
        <v>157</v>
      </c>
    </row>
    <row r="10" spans="1:2">
      <c s="4" r="A10" t="s">
        <v>131</v>
      </c>
      <c s="4" r="B10" t="s">
        <v>158</v>
      </c>
    </row>
    <row r="11" spans="1:2">
      <c s="4" r="A11" t="s">
        <v>159</v>
      </c>
      <c s="4" r="B11" t="s">
        <v>160</v>
      </c>
    </row>
    <row r="12" spans="1:2">
      <c s="4" r="A12" t="s">
        <v>161</v>
      </c>
      <c s="4" r="B12" t="s">
        <v>162</v>
      </c>
    </row>
    <row r="13" spans="1:2">
      <c s="4" r="A13" t="s">
        <v>163</v>
      </c>
      <c s="4" r="B13" t="s">
        <v>164</v>
      </c>
    </row>
    <row r="14" spans="1:2">
      <c s="4" r="A14" t="s">
        <v>165</v>
      </c>
      <c s="4" r="B14" t="s">
        <v>166</v>
      </c>
    </row>
    <row r="15" spans="1:2">
      <c s="4" r="A15" t="s">
        <v>167</v>
      </c>
      <c s="4" r="B15" t="s">
        <v>168</v>
      </c>
    </row>
    <row r="16" spans="1:2">
      <c s="4" r="A16" t="s">
        <v>139</v>
      </c>
      <c s="4" r="B16" t="s">
        <v>169</v>
      </c>
    </row>
    <row r="17" spans="1:2">
      <c s="4" r="A17" t="s">
        <v>170</v>
      </c>
      <c s="4" r="B17" t="s">
        <v>171</v>
      </c>
    </row>
    <row r="18" spans="1:2">
      <c s="4" r="A18" t="s">
        <v>172</v>
      </c>
      <c s="4" r="B18"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4</v>
      </c>
      <c s="2" r="B1" t="s">
        <v>1</v>
      </c>
    </row>
    <row r="2" spans="1:2">
      <c s="2" r="B2" t="s">
        <v>2</v>
      </c>
    </row>
    <row r="3" spans="1:2">
      <c s="3" r="A3" t="s">
        <v>125</v>
      </c>
    </row>
    <row r="4" spans="1:2">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46802560</v>
      </c>
      <c s="8" r="C3" t="n">
        <v>55198923</v>
      </c>
    </row>
    <row r="4" spans="1:3">
      <c s="4" r="A4" t="s">
        <v>35</v>
      </c>
      <c s="6" r="B4" t="n">
        <v>441810</v>
      </c>
      <c s="6" r="C4" t="n">
        <v>916249</v>
      </c>
    </row>
    <row r="5" spans="1:3">
      <c s="4" r="A5" t="s">
        <v>36</v>
      </c>
      <c s="6" r="B5" t="n">
        <v>47244370</v>
      </c>
      <c s="6" r="C5" t="n">
        <v>56115172</v>
      </c>
    </row>
    <row r="6" spans="1:3">
      <c s="4" r="A6" t="s">
        <v>37</v>
      </c>
      <c s="6" r="B6" t="n">
        <v>521378</v>
      </c>
      <c s="6" r="C6" t="n">
        <v>452270</v>
      </c>
    </row>
    <row r="7" spans="1:3">
      <c s="4" r="A7" t="s">
        <v>38</v>
      </c>
      <c s="6" r="B7" t="n">
        <v>696531</v>
      </c>
      <c s="6" r="C7" t="n">
        <v>696531</v>
      </c>
    </row>
    <row r="8" spans="1:3">
      <c s="4" r="A8" t="s">
        <v>39</v>
      </c>
      <c s="6" r="B8" t="n">
        <v>48462279</v>
      </c>
      <c s="6" r="C8" t="n">
        <v>57263973</v>
      </c>
    </row>
    <row r="9" spans="1:3">
      <c s="3" r="A9" t="s">
        <v>40</v>
      </c>
    </row>
    <row r="10" spans="1:3">
      <c s="4" r="A10" t="s">
        <v>41</v>
      </c>
      <c s="6" r="B10" t="n">
        <v>564235</v>
      </c>
      <c s="6" r="C10" t="n">
        <v>874028</v>
      </c>
    </row>
    <row r="11" spans="1:3">
      <c s="4" r="A11" t="s">
        <v>42</v>
      </c>
      <c s="6" r="B11" t="n">
        <v>1037112</v>
      </c>
      <c s="6" r="C11" t="n">
        <v>753786</v>
      </c>
    </row>
    <row r="12" spans="1:3">
      <c s="4" r="A12" t="s">
        <v>43</v>
      </c>
      <c s="6" r="B12" t="n">
        <v>6145631</v>
      </c>
      <c s="6" r="C12" t="n">
        <v>4735719</v>
      </c>
    </row>
    <row r="13" spans="1:3">
      <c s="4" r="A13" t="s">
        <v>44</v>
      </c>
      <c s="6" r="C13" t="n">
        <v>97012</v>
      </c>
    </row>
    <row r="14" spans="1:3">
      <c s="4" r="A14" t="s">
        <v>45</v>
      </c>
      <c s="6" r="B14" t="n">
        <v>7746978</v>
      </c>
      <c s="6" r="C14" t="n">
        <v>6460545</v>
      </c>
    </row>
    <row r="15" spans="1:3">
      <c s="4" r="A15" t="s">
        <v>46</v>
      </c>
      <c s="6" r="B15" t="n">
        <v>243647</v>
      </c>
    </row>
    <row r="16" spans="1:3">
      <c s="4" r="A16" t="s">
        <v>47</v>
      </c>
      <c s="6" r="B16" t="n">
        <v>7990625</v>
      </c>
      <c s="6" r="C16" t="n">
        <v>6460545</v>
      </c>
    </row>
    <row r="17" spans="1:3">
      <c s="3" r="A17" t="s">
        <v>48</v>
      </c>
    </row>
    <row r="18" spans="1:3">
      <c s="4" r="A18" t="s">
        <v>49</v>
      </c>
      <c s="6" r="B18" t="n">
        <v>19049</v>
      </c>
      <c s="6" r="C18" t="n">
        <v>18940</v>
      </c>
    </row>
    <row r="19" spans="1:3">
      <c s="4" r="A19" t="s">
        <v>50</v>
      </c>
      <c s="6" r="B19" t="n">
        <v>127619078</v>
      </c>
      <c s="6" r="C19" t="n">
        <v>125181463</v>
      </c>
    </row>
    <row r="20" spans="1:3">
      <c s="4" r="A20" t="s">
        <v>51</v>
      </c>
      <c s="6" r="B20" t="n">
        <v>-87166473</v>
      </c>
      <c s="6" r="C20" t="n">
        <v>-74396975</v>
      </c>
    </row>
    <row r="21" spans="1:3">
      <c s="4" r="A21" t="s">
        <v>52</v>
      </c>
      <c s="6" r="B21" t="n">
        <v>40471654</v>
      </c>
      <c s="6" r="C21" t="n">
        <v>50803428</v>
      </c>
    </row>
    <row r="22" spans="1:3">
      <c s="4" r="A22" t="s">
        <v>53</v>
      </c>
      <c s="8" r="B22" t="n">
        <v>48462279</v>
      </c>
      <c s="8" r="C22" t="n">
        <v>572639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27</v>
      </c>
    </row>
    <row r="4" spans="1:2">
      <c s="4" r="A4" t="s">
        <v>178</v>
      </c>
      <c s="4" r="B4" t="s">
        <v>179</v>
      </c>
    </row>
    <row r="5" spans="1:2">
      <c s="4" r="A5" t="s">
        <v>180</v>
      </c>
      <c s="4" r="B5"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2</v>
      </c>
      <c s="2" r="B1" t="s">
        <v>1</v>
      </c>
    </row>
    <row r="2" spans="1:2">
      <c s="2" r="B2" t="s">
        <v>2</v>
      </c>
    </row>
    <row r="3" spans="1:2">
      <c s="3" r="A3" t="s">
        <v>129</v>
      </c>
    </row>
    <row r="4" spans="1:2">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5</v>
      </c>
      <c s="2" r="B1" t="s">
        <v>1</v>
      </c>
    </row>
    <row r="2" spans="1:2">
      <c s="2" r="B2" t="s">
        <v>2</v>
      </c>
    </row>
    <row r="3" spans="1:2">
      <c s="3" r="A3" t="s">
        <v>131</v>
      </c>
    </row>
    <row r="4" spans="1:2">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8</v>
      </c>
      <c s="2" r="B1" t="s">
        <v>1</v>
      </c>
    </row>
    <row r="2" spans="1:2">
      <c s="2" r="B2" t="s">
        <v>2</v>
      </c>
    </row>
    <row r="3" spans="1:2">
      <c s="3" r="A3" t="s">
        <v>133</v>
      </c>
    </row>
    <row r="4" spans="1:2">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1</v>
      </c>
      <c s="2" r="B1" t="s">
        <v>1</v>
      </c>
    </row>
    <row r="2" spans="1:2">
      <c s="2" r="B2" t="s">
        <v>2</v>
      </c>
    </row>
    <row r="3" spans="1:2">
      <c s="3" r="A3" t="s">
        <v>135</v>
      </c>
    </row>
    <row r="4" spans="1:2">
      <c s="4" r="A4" t="s">
        <v>192</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80"/>
  </cols>
  <sheetData>
    <row r="1" spans="1:2">
      <c s="1" r="A1" t="s">
        <v>194</v>
      </c>
      <c s="2" r="B1" t="s">
        <v>1</v>
      </c>
    </row>
    <row r="2" spans="1:2">
      <c s="2" r="B2" t="s">
        <v>2</v>
      </c>
    </row>
    <row r="3" spans="1:2">
      <c s="4" r="A3" t="s">
        <v>195</v>
      </c>
      <c s="4" r="B3" t="s">
        <v>196</v>
      </c>
    </row>
    <row r="4" spans="1:2">
      <c s="4" r="A4" t="s">
        <v>197</v>
      </c>
      <c s="4" r="B4" t="s">
        <v>198</v>
      </c>
    </row>
    <row r="5" spans="1:2">
      <c s="4" r="A5" t="s">
        <v>199</v>
      </c>
    </row>
    <row r="6" spans="1:2">
      <c s="4" r="A6" t="s">
        <v>200</v>
      </c>
      <c s="4" r="B6" t="s">
        <v>201</v>
      </c>
    </row>
    <row r="7" spans="1:2">
      <c s="4" r="A7" t="s">
        <v>202</v>
      </c>
      <c s="4" r="B7" t="s">
        <v>203</v>
      </c>
    </row>
    <row r="8" spans="1:2">
      <c s="4" r="A8" t="s">
        <v>204</v>
      </c>
    </row>
    <row r="9" spans="1:2">
      <c s="4" r="A9" t="s">
        <v>200</v>
      </c>
      <c s="4" r="B9" t="s">
        <v>205</v>
      </c>
    </row>
    <row r="10" spans="1:2">
      <c s="4" r="A10" t="s">
        <v>202</v>
      </c>
      <c s="4" r="B10"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39</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2</v>
      </c>
      <c s="2" r="B1" t="s">
        <v>1</v>
      </c>
    </row>
    <row r="2" spans="1:2">
      <c s="2" r="B2" t="s">
        <v>2</v>
      </c>
    </row>
    <row r="3" spans="1:2">
      <c s="3" r="A3" t="s">
        <v>143</v>
      </c>
    </row>
    <row r="4" spans="1:2">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215</v>
      </c>
      <c s="2" r="B1" t="s">
        <v>1</v>
      </c>
    </row>
    <row r="2" spans="1:3">
      <c s="2" r="B2" t="s">
        <v>2</v>
      </c>
      <c s="2" r="C2" t="s">
        <v>32</v>
      </c>
    </row>
    <row r="3" spans="1:3">
      <c s="3" r="A3" t="s">
        <v>123</v>
      </c>
    </row>
    <row r="4" spans="1:3">
      <c s="4" r="A4" t="s">
        <v>216</v>
      </c>
      <c s="4" r="B4" t="s">
        <v>217</v>
      </c>
    </row>
    <row r="5" spans="1:3">
      <c s="4" r="A5" t="s">
        <v>218</v>
      </c>
      <c s="4" r="B5" t="s">
        <v>219</v>
      </c>
    </row>
    <row r="6" spans="1:3">
      <c s="4" r="A6" t="s">
        <v>51</v>
      </c>
      <c s="8" r="B6" t="n">
        <v>87166473</v>
      </c>
      <c s="8" r="C6" t="n">
        <v>743969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s>
  <sheetData>
    <row r="1" spans="1:10">
      <c s="1" r="A1" t="s">
        <v>220</v>
      </c>
      <c s="2" r="B1" t="s">
        <v>221</v>
      </c>
      <c s="2" r="D1" t="s">
        <v>222</v>
      </c>
      <c s="2" r="G1" t="s">
        <v>1</v>
      </c>
      <c s="2" r="J1" t="s">
        <v>223</v>
      </c>
    </row>
    <row r="2" spans="1:10">
      <c s="2" r="B2" t="s">
        <v>224</v>
      </c>
      <c s="2" r="C2" t="s">
        <v>225</v>
      </c>
      <c s="2" r="D2" t="s">
        <v>226</v>
      </c>
      <c s="2" r="E2" t="s">
        <v>224</v>
      </c>
      <c s="2" r="F2" t="s">
        <v>227</v>
      </c>
      <c s="2" r="G2" t="s">
        <v>228</v>
      </c>
      <c s="2" r="H2" t="s">
        <v>229</v>
      </c>
      <c s="2" r="I2" t="s">
        <v>230</v>
      </c>
      <c s="2" r="J2" t="s">
        <v>231</v>
      </c>
    </row>
    <row r="3" spans="1:10">
      <c s="3" r="A3" t="s">
        <v>232</v>
      </c>
    </row>
    <row r="4" spans="1:10">
      <c s="4" r="A4" t="s">
        <v>233</v>
      </c>
      <c s="6" r="G4" t="n">
        <v>1</v>
      </c>
    </row>
    <row r="5" spans="1:10">
      <c s="4" r="A5" t="s">
        <v>234</v>
      </c>
      <c s="8" r="D5" t="n">
        <v>45500000</v>
      </c>
      <c s="8" r="G5" t="n">
        <v>45500000</v>
      </c>
      <c s="8" r="H5" t="n">
        <v>55000000</v>
      </c>
    </row>
    <row r="6" spans="1:10">
      <c s="4" r="A6" t="s">
        <v>235</v>
      </c>
      <c s="4" r="G6" t="s">
        <v>236</v>
      </c>
    </row>
    <row r="7" spans="1:10">
      <c s="4" r="A7" t="s">
        <v>237</v>
      </c>
      <c s="4" r="G7" t="s">
        <v>238</v>
      </c>
    </row>
    <row r="8" spans="1:10">
      <c s="4" r="A8" t="s">
        <v>239</v>
      </c>
      <c s="8" r="G8" t="n">
        <v>0</v>
      </c>
      <c s="6" r="H8" t="n">
        <v>0</v>
      </c>
    </row>
    <row r="9" spans="1:10">
      <c s="4" r="A9" t="s">
        <v>240</v>
      </c>
      <c s="6" r="D9" t="n">
        <v>0</v>
      </c>
      <c s="6" r="G9" t="n">
        <v>0</v>
      </c>
      <c s="6" r="H9" t="n">
        <v>0</v>
      </c>
    </row>
    <row r="10" spans="1:10">
      <c s="4" r="A10" t="s">
        <v>66</v>
      </c>
      <c s="8" r="D10" t="n">
        <v>35375</v>
      </c>
      <c s="8" r="E10" t="n">
        <v>20035375</v>
      </c>
      <c s="8" r="F10" t="n">
        <v>15027004</v>
      </c>
      <c s="8" r="G10" t="n">
        <v>20070750</v>
      </c>
      <c s="8" r="H10" t="n">
        <v>15027004</v>
      </c>
      <c s="8" r="I10" t="n">
        <v>3992649</v>
      </c>
    </row>
    <row r="11" spans="1:10">
      <c s="4" r="A11" t="s">
        <v>241</v>
      </c>
      <c s="4" r="G11" t="s">
        <v>242</v>
      </c>
      <c s="4" r="H11" t="s">
        <v>242</v>
      </c>
    </row>
    <row r="12" spans="1:10">
      <c s="4" r="A12" t="s">
        <v>243</v>
      </c>
    </row>
    <row r="13" spans="1:10">
      <c s="3" r="A13" t="s">
        <v>232</v>
      </c>
    </row>
    <row r="14" spans="1:10">
      <c s="4" r="A14" t="s">
        <v>244</v>
      </c>
      <c s="8" r="G14" t="n">
        <v>20000000</v>
      </c>
      <c s="8" r="H14" t="n">
        <v>15000000</v>
      </c>
      <c s="6" r="I14" t="n">
        <v>3800000</v>
      </c>
    </row>
    <row r="15" spans="1:10">
      <c s="4" r="A15" t="s">
        <v>66</v>
      </c>
      <c s="8" r="B15" t="n">
        <v>20000000</v>
      </c>
      <c s="8" r="C15" t="n">
        <v>15000000</v>
      </c>
    </row>
    <row r="16" spans="1:10">
      <c s="4" r="A16" t="s">
        <v>245</v>
      </c>
    </row>
    <row r="17" spans="1:10">
      <c s="3" r="A17" t="s">
        <v>232</v>
      </c>
    </row>
    <row r="18" spans="1:10">
      <c s="4" r="A18" t="s">
        <v>244</v>
      </c>
      <c s="8" r="I18" t="n">
        <v>22500000</v>
      </c>
      <c s="8" r="J18" t="n">
        <v>22500000</v>
      </c>
    </row>
    <row r="19" spans="1:10">
      <c s="4" r="A19" t="s">
        <v>246</v>
      </c>
      <c s="4" r="J19" t="s">
        <v>247</v>
      </c>
    </row>
    <row r="20" spans="1:10">
      <c s="4" r="A20" t="s">
        <v>248</v>
      </c>
    </row>
    <row r="21" spans="1:10">
      <c s="3" r="A21" t="s">
        <v>232</v>
      </c>
    </row>
    <row r="22" spans="1:10">
      <c s="4" r="A22" t="s">
        <v>249</v>
      </c>
      <c s="4" r="G22" t="s">
        <v>250</v>
      </c>
    </row>
    <row r="23" spans="1:10">
      <c s="4" r="A23" t="s">
        <v>251</v>
      </c>
    </row>
    <row r="24" spans="1:10">
      <c s="3" r="A24" t="s">
        <v>232</v>
      </c>
    </row>
    <row r="25" spans="1:10">
      <c s="4" r="A25" t="s">
        <v>249</v>
      </c>
      <c s="4" r="G25" t="s">
        <v>252</v>
      </c>
    </row>
    <row r="26" spans="1:10">
      <c s="4" r="A26" t="s">
        <v>241</v>
      </c>
      <c s="4" r="G26" t="s">
        <v>253</v>
      </c>
    </row>
  </sheetData>
  <mergeCells count="4">
    <mergeCell ref="A1:A2"/>
    <mergeCell ref="B1:C1"/>
    <mergeCell ref="D1:F1"/>
    <mergeCell ref="G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4</v>
      </c>
      <c s="2" r="B1" t="s">
        <v>2</v>
      </c>
      <c s="2" r="C1" t="s">
        <v>32</v>
      </c>
    </row>
    <row r="2" spans="1:3">
      <c s="4" r="A2" t="s">
        <v>55</v>
      </c>
      <c s="9" r="B2" t="n">
        <v>0.001</v>
      </c>
      <c s="9" r="C2" t="n">
        <v>0.001</v>
      </c>
    </row>
    <row r="3" spans="1:3">
      <c s="4" r="A3" t="s">
        <v>56</v>
      </c>
      <c s="6" r="B3" t="n">
        <v>5000000</v>
      </c>
      <c s="6" r="C3" t="n">
        <v>5000000</v>
      </c>
    </row>
    <row r="4" spans="1:3">
      <c s="4" r="A4" t="s">
        <v>57</v>
      </c>
      <c s="6" r="B4" t="n">
        <v>0</v>
      </c>
      <c s="6" r="C4" t="n">
        <v>0</v>
      </c>
    </row>
    <row r="5" spans="1:3">
      <c s="4" r="A5" t="s">
        <v>58</v>
      </c>
      <c s="6" r="B5" t="n">
        <v>0</v>
      </c>
      <c s="6" r="C5" t="n">
        <v>0</v>
      </c>
    </row>
    <row r="6" spans="1:3">
      <c s="4" r="A6" t="s">
        <v>59</v>
      </c>
      <c s="9" r="B6" t="n">
        <v>0.001</v>
      </c>
      <c s="9" r="C6" t="n">
        <v>0.001</v>
      </c>
    </row>
    <row r="7" spans="1:3">
      <c s="4" r="A7" t="s">
        <v>60</v>
      </c>
      <c s="6" r="B7" t="n">
        <v>100000000</v>
      </c>
      <c s="6" r="C7" t="n">
        <v>100000000</v>
      </c>
    </row>
    <row r="8" spans="1:3">
      <c s="4" r="A8" t="s">
        <v>61</v>
      </c>
      <c s="6" r="B8" t="n">
        <v>19050204</v>
      </c>
      <c s="6" r="C8" t="n">
        <v>18939838</v>
      </c>
    </row>
    <row r="9" spans="1:3">
      <c s="4" r="A9" t="s">
        <v>62</v>
      </c>
      <c s="6" r="B9" t="n">
        <v>19050204</v>
      </c>
      <c s="6" r="C9" t="n">
        <v>189398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s="1" r="A1" t="s">
        <v>254</v>
      </c>
      <c s="2" r="B1" t="s">
        <v>1</v>
      </c>
    </row>
    <row r="2" spans="1:2">
      <c s="2" r="B2" t="s">
        <v>2</v>
      </c>
    </row>
    <row r="3" spans="1:2">
      <c s="4" r="A3" t="s">
        <v>255</v>
      </c>
    </row>
    <row r="4" spans="1:2">
      <c s="3" r="A4" t="s">
        <v>256</v>
      </c>
    </row>
    <row r="5" spans="1:2">
      <c s="4" r="A5" t="s">
        <v>249</v>
      </c>
      <c s="4" r="B5" t="s">
        <v>252</v>
      </c>
    </row>
    <row r="6" spans="1:2">
      <c s="4" r="A6" t="s">
        <v>257</v>
      </c>
    </row>
    <row r="7" spans="1:2">
      <c s="3" r="A7" t="s">
        <v>256</v>
      </c>
    </row>
    <row r="8" spans="1:2">
      <c s="4" r="A8" t="s">
        <v>249</v>
      </c>
      <c s="4" r="B8" t="s">
        <v>258</v>
      </c>
    </row>
    <row r="9" spans="1:2">
      <c s="4" r="A9" t="s">
        <v>259</v>
      </c>
    </row>
    <row r="10" spans="1:2">
      <c s="3" r="A10" t="s">
        <v>256</v>
      </c>
    </row>
    <row r="11" spans="1:2">
      <c s="4" r="A11" t="s">
        <v>249</v>
      </c>
      <c s="4" r="B11" t="s">
        <v>258</v>
      </c>
    </row>
    <row r="12" spans="1:2">
      <c s="4" r="A12" t="s">
        <v>260</v>
      </c>
    </row>
    <row r="13" spans="1:2">
      <c s="3" r="A13" t="s">
        <v>256</v>
      </c>
    </row>
    <row r="14" spans="1:2">
      <c s="4" r="A14" t="s">
        <v>249</v>
      </c>
      <c s="4" r="B14" t="s">
        <v>258</v>
      </c>
    </row>
    <row r="15" spans="1:2">
      <c s="4" r="A15" t="s">
        <v>261</v>
      </c>
    </row>
    <row r="16" spans="1:2">
      <c s="3" r="A16" t="s">
        <v>256</v>
      </c>
    </row>
    <row r="17" spans="1:2">
      <c s="4" r="A17" t="s">
        <v>249</v>
      </c>
      <c s="4" r="B17" t="s">
        <v>250</v>
      </c>
    </row>
    <row r="18" spans="1:2">
      <c s="4" r="A18" t="s">
        <v>248</v>
      </c>
    </row>
    <row r="19" spans="1:2">
      <c s="3" r="A19" t="s">
        <v>256</v>
      </c>
    </row>
    <row r="20" spans="1:2">
      <c s="4" r="A20" t="s">
        <v>249</v>
      </c>
      <c s="4" r="B20" t="s">
        <v>250</v>
      </c>
    </row>
    <row r="21" spans="1:2">
      <c s="4" r="A21" t="s">
        <v>251</v>
      </c>
    </row>
    <row r="22" spans="1:2">
      <c s="3" r="A22" t="s">
        <v>256</v>
      </c>
    </row>
    <row r="23" spans="1:2">
      <c s="4" r="A23" t="s">
        <v>249</v>
      </c>
      <c s="4" r="B23"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262</v>
      </c>
      <c s="2" r="B1" t="s">
        <v>222</v>
      </c>
      <c s="2" r="J1" t="s">
        <v>1</v>
      </c>
    </row>
    <row r="2" spans="1:12">
      <c s="2" r="B2" t="s">
        <v>2</v>
      </c>
      <c s="2" r="C2" t="s">
        <v>263</v>
      </c>
      <c s="2" r="D2" t="s">
        <v>4</v>
      </c>
      <c s="2" r="E2" t="s">
        <v>264</v>
      </c>
      <c s="2" r="F2" t="s">
        <v>32</v>
      </c>
      <c s="2" r="G2" t="s">
        <v>265</v>
      </c>
      <c s="2" r="H2" t="s">
        <v>266</v>
      </c>
      <c s="2" r="I2" t="s">
        <v>267</v>
      </c>
      <c s="2" r="J2" t="s">
        <v>2</v>
      </c>
      <c s="2" r="K2" t="s">
        <v>32</v>
      </c>
      <c s="2" r="L2" t="s">
        <v>64</v>
      </c>
    </row>
    <row r="3" spans="1:12">
      <c s="3" r="A3" t="s">
        <v>127</v>
      </c>
    </row>
    <row r="4" spans="1:12">
      <c s="4" r="A4" t="s">
        <v>87</v>
      </c>
      <c s="8" r="B4" t="n">
        <v>-8881703</v>
      </c>
      <c s="8" r="C4" t="n">
        <v>-7168071</v>
      </c>
      <c s="8" r="D4" t="n">
        <v>10389405</v>
      </c>
      <c s="8" r="E4" t="n">
        <v>-7109129</v>
      </c>
      <c s="8" r="F4" t="n">
        <v>-7393860</v>
      </c>
      <c s="8" r="G4" t="n">
        <v>-6617577</v>
      </c>
      <c s="8" r="H4" t="n">
        <v>7991721</v>
      </c>
      <c s="8" r="I4" t="n">
        <v>-5101850</v>
      </c>
      <c s="8" r="J4" t="n">
        <v>-12769498</v>
      </c>
      <c s="8" r="K4" t="n">
        <v>-11121566</v>
      </c>
      <c s="8" r="L4" t="n">
        <v>-10605586</v>
      </c>
    </row>
    <row r="5" spans="1:12">
      <c s="4" r="A5" t="s">
        <v>74</v>
      </c>
      <c s="10" r="J5" t="n">
        <v>-0.67</v>
      </c>
      <c s="10" r="K5" t="n">
        <v>-0.6</v>
      </c>
      <c s="10" r="L5" t="n">
        <v>-8.869999999999999</v>
      </c>
    </row>
    <row r="6" spans="1:12">
      <c s="4" r="A6" t="s">
        <v>268</v>
      </c>
      <c s="6" r="J6" t="n">
        <v>19010587</v>
      </c>
      <c s="6" r="K6" t="n">
        <v>18452252</v>
      </c>
      <c s="6" r="L6" t="n">
        <v>1196162</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69</v>
      </c>
      <c s="2" r="B1" t="s">
        <v>1</v>
      </c>
    </row>
    <row r="2" spans="1:4">
      <c s="2" r="B2" t="s">
        <v>2</v>
      </c>
      <c s="2" r="C2" t="s">
        <v>32</v>
      </c>
      <c s="2" r="D2" t="s">
        <v>64</v>
      </c>
    </row>
    <row r="3" spans="1:4">
      <c s="4" r="A3" t="s">
        <v>270</v>
      </c>
    </row>
    <row r="4" spans="1:4">
      <c s="3" r="A4" t="s">
        <v>271</v>
      </c>
    </row>
    <row r="5" spans="1:4">
      <c s="4" r="A5" t="s">
        <v>272</v>
      </c>
      <c s="6" r="B5" t="n">
        <v>578687</v>
      </c>
      <c s="6" r="C5" t="n">
        <v>590595</v>
      </c>
      <c s="6" r="D5" t="n">
        <v>635249</v>
      </c>
    </row>
    <row r="6" spans="1:4">
      <c s="4" r="A6" t="s">
        <v>273</v>
      </c>
    </row>
    <row r="7" spans="1:4">
      <c s="3" r="A7" t="s">
        <v>271</v>
      </c>
    </row>
    <row r="8" spans="1:4">
      <c s="4" r="A8" t="s">
        <v>272</v>
      </c>
      <c s="6" r="B8" t="n">
        <v>2235775</v>
      </c>
      <c s="6" r="C8" t="n">
        <v>1806980</v>
      </c>
      <c s="6" r="D8" t="n">
        <v>1968364</v>
      </c>
    </row>
    <row r="9" spans="1:4">
      <c s="4" r="A9" t="s">
        <v>274</v>
      </c>
    </row>
    <row r="10" spans="1:4">
      <c s="3" r="A10" t="s">
        <v>271</v>
      </c>
    </row>
    <row r="11" spans="1:4">
      <c s="4" r="A11" t="s">
        <v>272</v>
      </c>
      <c s="6" r="D11" t="n">
        <v>930535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5</v>
      </c>
      <c s="2" r="B1" t="s">
        <v>2</v>
      </c>
      <c s="2" r="C1" t="s">
        <v>32</v>
      </c>
    </row>
    <row r="2" spans="1:3">
      <c s="3" r="A2" t="s">
        <v>129</v>
      </c>
    </row>
    <row r="3" spans="1:3">
      <c s="4" r="A3" t="s">
        <v>276</v>
      </c>
      <c s="8" r="B3" t="n">
        <v>393857</v>
      </c>
      <c s="8" r="C3" t="n">
        <v>819922</v>
      </c>
    </row>
    <row r="4" spans="1:3">
      <c s="4" r="A4" t="s">
        <v>277</v>
      </c>
      <c s="6" r="C4" t="n">
        <v>57700</v>
      </c>
    </row>
    <row r="5" spans="1:3">
      <c s="4" r="A5" t="s">
        <v>278</v>
      </c>
      <c s="6" r="B5" t="n">
        <v>38683</v>
      </c>
      <c s="6" r="C5" t="n">
        <v>22334</v>
      </c>
    </row>
    <row r="6" spans="1:3">
      <c s="4" r="A6" t="s">
        <v>279</v>
      </c>
      <c s="6" r="B6" t="n">
        <v>9270</v>
      </c>
      <c s="6" r="C6" t="n">
        <v>16293</v>
      </c>
    </row>
    <row r="7" spans="1:3">
      <c s="4" r="A7" t="s">
        <v>35</v>
      </c>
      <c s="8" r="B7" t="n">
        <v>441810</v>
      </c>
      <c s="8" r="C7" t="n">
        <v>9162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80</v>
      </c>
      <c s="2" r="B1" t="s">
        <v>2</v>
      </c>
      <c s="2" r="C1" t="s">
        <v>32</v>
      </c>
    </row>
    <row r="2" spans="1:3">
      <c s="3" r="A2" t="s">
        <v>256</v>
      </c>
    </row>
    <row r="3" spans="1:3">
      <c s="4" r="A3" t="s">
        <v>281</v>
      </c>
      <c s="8" r="B3" t="n">
        <v>1423477</v>
      </c>
      <c s="8" r="C3" t="n">
        <v>1357749</v>
      </c>
    </row>
    <row r="4" spans="1:3">
      <c s="4" r="A4" t="s">
        <v>282</v>
      </c>
      <c s="6" r="B4" t="n">
        <v>-902099</v>
      </c>
      <c s="6" r="C4" t="n">
        <v>-905479</v>
      </c>
    </row>
    <row r="5" spans="1:3">
      <c s="4" r="A5" t="s">
        <v>37</v>
      </c>
      <c s="6" r="B5" t="n">
        <v>521378</v>
      </c>
      <c s="6" r="C5" t="n">
        <v>452270</v>
      </c>
    </row>
    <row r="6" spans="1:3">
      <c s="4" r="A6" t="s">
        <v>255</v>
      </c>
    </row>
    <row r="7" spans="1:3">
      <c s="3" r="A7" t="s">
        <v>256</v>
      </c>
    </row>
    <row r="8" spans="1:3">
      <c s="4" r="A8" t="s">
        <v>281</v>
      </c>
      <c s="6" r="B8" t="n">
        <v>230987</v>
      </c>
      <c s="6" r="C8" t="n">
        <v>122653</v>
      </c>
    </row>
    <row r="9" spans="1:3">
      <c s="4" r="A9" t="s">
        <v>257</v>
      </c>
    </row>
    <row r="10" spans="1:3">
      <c s="3" r="A10" t="s">
        <v>256</v>
      </c>
    </row>
    <row r="11" spans="1:3">
      <c s="4" r="A11" t="s">
        <v>281</v>
      </c>
      <c s="6" r="B11" t="n">
        <v>965586</v>
      </c>
      <c s="6" r="C11" t="n">
        <v>992232</v>
      </c>
    </row>
    <row r="12" spans="1:3">
      <c s="4" r="A12" t="s">
        <v>259</v>
      </c>
    </row>
    <row r="13" spans="1:3">
      <c s="3" r="A13" t="s">
        <v>256</v>
      </c>
    </row>
    <row r="14" spans="1:3">
      <c s="4" r="A14" t="s">
        <v>281</v>
      </c>
      <c s="6" r="B14" t="n">
        <v>9723</v>
      </c>
      <c s="6" r="C14" t="n">
        <v>10467</v>
      </c>
    </row>
    <row r="15" spans="1:3">
      <c s="4" r="A15" t="s">
        <v>260</v>
      </c>
    </row>
    <row r="16" spans="1:3">
      <c s="3" r="A16" t="s">
        <v>256</v>
      </c>
    </row>
    <row r="17" spans="1:3">
      <c s="4" r="A17" t="s">
        <v>281</v>
      </c>
      <c s="6" r="B17" t="n">
        <v>181053</v>
      </c>
      <c s="6" r="C17" t="n">
        <v>190554</v>
      </c>
    </row>
    <row r="18" spans="1:3">
      <c s="4" r="A18" t="s">
        <v>283</v>
      </c>
    </row>
    <row r="19" spans="1:3">
      <c s="3" r="A19" t="s">
        <v>256</v>
      </c>
    </row>
    <row r="20" spans="1:3">
      <c s="4" r="A20" t="s">
        <v>281</v>
      </c>
      <c s="8" r="B20" t="n">
        <v>36128</v>
      </c>
      <c s="8" r="C20" t="n">
        <v>418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284</v>
      </c>
      <c s="2" r="B1" t="s">
        <v>1</v>
      </c>
    </row>
    <row r="2" spans="1:4">
      <c s="2" r="B2" t="s">
        <v>2</v>
      </c>
      <c s="2" r="C2" t="s">
        <v>32</v>
      </c>
      <c s="2" r="D2" t="s">
        <v>64</v>
      </c>
    </row>
    <row r="3" spans="1:4">
      <c s="3" r="A3" t="s">
        <v>131</v>
      </c>
    </row>
    <row r="4" spans="1:4">
      <c s="4" r="A4" t="s">
        <v>285</v>
      </c>
      <c s="8" r="B4" t="n">
        <v>191484</v>
      </c>
      <c s="8" r="C4" t="n">
        <v>158708</v>
      </c>
      <c s="8" r="D4" t="n">
        <v>13305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286</v>
      </c>
      <c s="2" r="B1" t="s">
        <v>2</v>
      </c>
      <c s="2" r="C1" t="s">
        <v>32</v>
      </c>
    </row>
    <row r="2" spans="1:3">
      <c s="3" r="A2" t="s">
        <v>133</v>
      </c>
    </row>
    <row r="3" spans="1:3">
      <c s="4" r="A3" t="s">
        <v>287</v>
      </c>
      <c s="8" r="B3" t="n">
        <v>3423220</v>
      </c>
      <c s="8" r="C3" t="n">
        <v>2726511</v>
      </c>
    </row>
    <row r="4" spans="1:3">
      <c s="4" r="A4" t="s">
        <v>288</v>
      </c>
      <c s="6" r="B4" t="n">
        <v>2000000</v>
      </c>
      <c s="6" r="C4" t="n">
        <v>1500000</v>
      </c>
    </row>
    <row r="5" spans="1:3">
      <c s="4" r="A5" t="s">
        <v>289</v>
      </c>
      <c s="6" r="B5" t="n">
        <v>242227</v>
      </c>
      <c s="6" r="C5" t="n">
        <v>77273</v>
      </c>
    </row>
    <row r="6" spans="1:3">
      <c s="4" r="A6" t="s">
        <v>290</v>
      </c>
      <c s="6" r="B6" t="n">
        <v>281152</v>
      </c>
      <c s="6" r="C6" t="n">
        <v>151415</v>
      </c>
    </row>
    <row r="7" spans="1:3">
      <c s="4" r="A7" t="s">
        <v>291</v>
      </c>
      <c s="6" r="B7" t="n">
        <v>195442</v>
      </c>
      <c s="6" r="C7" t="n">
        <v>168009</v>
      </c>
    </row>
    <row r="8" spans="1:3">
      <c s="4" r="A8" t="s">
        <v>292</v>
      </c>
      <c s="6" r="B8" t="n">
        <v>3590</v>
      </c>
      <c s="6" r="C8" t="n">
        <v>112511</v>
      </c>
    </row>
    <row r="9" spans="1:3">
      <c s="4" r="A9" t="s">
        <v>43</v>
      </c>
      <c s="8" r="B9" t="n">
        <v>6145631</v>
      </c>
      <c s="8" r="C9" t="n">
        <v>47357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6"/>
    <col customWidth="1" max="2" min="2" width="16"/>
    <col customWidth="1" max="3" min="3" width="14"/>
    <col customWidth="1" max="4" min="4" width="14"/>
  </cols>
  <sheetData>
    <row r="1" spans="1:4">
      <c s="1" r="A1" t="s">
        <v>293</v>
      </c>
      <c s="2" r="B1" t="s">
        <v>1</v>
      </c>
    </row>
    <row r="2" spans="1:4">
      <c s="2" r="B2" t="s">
        <v>2</v>
      </c>
      <c s="2" r="C2" t="s">
        <v>32</v>
      </c>
      <c s="2" r="D2" t="s">
        <v>64</v>
      </c>
    </row>
    <row r="3" spans="1:4">
      <c s="4" r="A3" t="s">
        <v>294</v>
      </c>
      <c s="8" r="B3" t="n">
        <v>243647</v>
      </c>
    </row>
    <row r="4" spans="1:4">
      <c s="4" r="A4" t="s">
        <v>295</v>
      </c>
      <c s="6" r="B4" t="n">
        <v>595497</v>
      </c>
      <c s="8" r="C4" t="n">
        <v>385668</v>
      </c>
      <c s="8" r="D4" t="n">
        <v>369938</v>
      </c>
    </row>
    <row r="5" spans="1:4">
      <c s="4" r="A5" t="s">
        <v>296</v>
      </c>
    </row>
    <row r="6" spans="1:4">
      <c s="4" r="A6" t="s">
        <v>294</v>
      </c>
      <c s="8" r="B6" t="n">
        <v>243647</v>
      </c>
    </row>
    <row r="7" spans="1:4">
      <c s="4" r="A7" t="s">
        <v>297</v>
      </c>
    </row>
    <row r="8" spans="1:4">
      <c s="4" r="A8" t="s">
        <v>294</v>
      </c>
      <c s="8" r="C8" t="n">
        <v>9701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s="1" r="A1" t="s">
        <v>298</v>
      </c>
      <c s="2" r="B1" t="s">
        <v>226</v>
      </c>
    </row>
    <row r="2" spans="1:2">
      <c s="3" r="A2" t="s">
        <v>135</v>
      </c>
    </row>
    <row r="3" spans="1:2">
      <c s="6" r="A3" t="n">
        <v>2016</v>
      </c>
      <c s="8" r="B3" t="n">
        <v>610031</v>
      </c>
    </row>
    <row r="4" spans="1:2">
      <c s="6" r="A4" t="n">
        <v>2017</v>
      </c>
      <c s="6" r="B4" t="n">
        <v>625282</v>
      </c>
    </row>
    <row r="5" spans="1:2">
      <c s="6" r="A5" t="n">
        <v>2018</v>
      </c>
      <c s="6" r="B5" t="n">
        <v>640914</v>
      </c>
    </row>
    <row r="6" spans="1:2">
      <c s="6" r="A6" t="n">
        <v>2019</v>
      </c>
      <c s="6" r="B6" t="n">
        <v>656937</v>
      </c>
    </row>
    <row r="7" spans="1:2">
      <c s="6" r="A7" t="n">
        <v>2020</v>
      </c>
      <c s="6" r="B7" t="n">
        <v>673360</v>
      </c>
    </row>
    <row r="8" spans="1:2">
      <c s="11" r="A8" t="n">
        <v>2020</v>
      </c>
      <c s="6" r="B8" t="n">
        <v>1999416</v>
      </c>
    </row>
    <row r="9" spans="1:2">
      <c s="4" r="A9" t="s">
        <v>81</v>
      </c>
      <c s="8" r="B9" t="n">
        <v>52059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30"/>
    <col customWidth="1" max="6" min="6" width="80"/>
    <col customWidth="1" max="7" min="7" width="37"/>
    <col customWidth="1" max="8" min="8" width="37"/>
  </cols>
  <sheetData>
    <row r="1" spans="1:8">
      <c s="1" r="A1" t="s">
        <v>299</v>
      </c>
      <c s="2" r="B1" t="s">
        <v>300</v>
      </c>
      <c s="2" r="C1" t="s">
        <v>301</v>
      </c>
      <c s="2" r="D1" t="s">
        <v>302</v>
      </c>
      <c s="2" r="E1" t="s">
        <v>303</v>
      </c>
      <c s="2" r="F1" t="s">
        <v>304</v>
      </c>
      <c s="2" r="G1" t="s">
        <v>305</v>
      </c>
      <c s="2" r="H1" t="s">
        <v>306</v>
      </c>
    </row>
    <row r="2" spans="1:8">
      <c s="3" r="A2" t="s">
        <v>307</v>
      </c>
    </row>
    <row r="3" spans="1:8">
      <c s="4" r="A3" t="s">
        <v>308</v>
      </c>
      <c s="6" r="F3" t="n">
        <v>0</v>
      </c>
      <c s="6" r="G3" t="n">
        <v>0</v>
      </c>
    </row>
    <row r="4" spans="1:8">
      <c s="4" r="A4" t="s">
        <v>309</v>
      </c>
      <c s="8" r="G4" t="n">
        <v>57248219</v>
      </c>
    </row>
    <row r="5" spans="1:8">
      <c s="4" r="A5" t="s">
        <v>310</v>
      </c>
      <c s="8" r="D5" t="n">
        <v>16099770</v>
      </c>
    </row>
    <row r="6" spans="1:8">
      <c s="4" r="A6" t="s">
        <v>311</v>
      </c>
      <c s="12" r="F6" t="n">
        <v>0.3</v>
      </c>
    </row>
    <row r="7" spans="1:8">
      <c s="4" r="A7" t="s">
        <v>312</v>
      </c>
      <c s="6" r="H7" t="n">
        <v>130601021</v>
      </c>
    </row>
    <row r="8" spans="1:8">
      <c s="4" r="A8" t="s">
        <v>60</v>
      </c>
      <c s="6" r="F8" t="n">
        <v>100000000</v>
      </c>
      <c s="6" r="G8" t="n">
        <v>100000000</v>
      </c>
      <c s="6" r="H8" t="n">
        <v>70258276</v>
      </c>
    </row>
    <row r="9" spans="1:8">
      <c s="4" r="A9" t="s">
        <v>313</v>
      </c>
      <c s="9" r="F9" t="n">
        <v>0.001</v>
      </c>
      <c s="9" r="G9" t="n">
        <v>0.001</v>
      </c>
    </row>
    <row r="10" spans="1:8">
      <c s="4" r="A10" t="s">
        <v>56</v>
      </c>
      <c s="6" r="F10" t="n">
        <v>5000000</v>
      </c>
      <c s="6" r="G10" t="n">
        <v>5000000</v>
      </c>
    </row>
    <row r="11" spans="1:8">
      <c s="4" r="A11" t="s">
        <v>314</v>
      </c>
      <c s="9" r="F11" t="n">
        <v>0.001</v>
      </c>
      <c s="9" r="G11" t="n">
        <v>0.001</v>
      </c>
    </row>
    <row r="12" spans="1:8">
      <c s="4" r="A12" t="s">
        <v>315</v>
      </c>
      <c s="4" r="F12" t="s">
        <v>316</v>
      </c>
    </row>
    <row r="13" spans="1:8">
      <c s="4" r="A13" t="s">
        <v>317</v>
      </c>
      <c s="6" r="E13" t="n">
        <v>1544</v>
      </c>
    </row>
    <row r="14" spans="1:8">
      <c s="4" r="A14" t="s">
        <v>318</v>
      </c>
      <c s="10" r="E14" t="n">
        <v>25.92</v>
      </c>
    </row>
    <row r="15" spans="1:8">
      <c s="4" r="A15" t="s">
        <v>319</v>
      </c>
      <c s="6" r="F15" t="n">
        <v>11908</v>
      </c>
      <c s="6" r="G15" t="n">
        <v>44654</v>
      </c>
    </row>
    <row r="16" spans="1:8">
      <c s="4" r="A16" t="s">
        <v>320</v>
      </c>
      <c s="10" r="F16" t="n">
        <v>0.33</v>
      </c>
      <c s="10" r="G16" t="n">
        <v>0.33</v>
      </c>
    </row>
    <row r="17" spans="1:8">
      <c s="4" r="A17" t="s">
        <v>321</v>
      </c>
      <c s="6" r="F17" t="n">
        <v>0</v>
      </c>
    </row>
    <row r="18" spans="1:8">
      <c s="4" r="A18" t="s">
        <v>204</v>
      </c>
    </row>
    <row r="19" spans="1:8">
      <c s="3" r="A19" t="s">
        <v>307</v>
      </c>
    </row>
    <row r="20" spans="1:8">
      <c s="4" r="A20" t="s">
        <v>322</v>
      </c>
      <c s="4" r="F20" t="s">
        <v>323</v>
      </c>
    </row>
    <row r="21" spans="1:8">
      <c s="4" r="A21" t="s">
        <v>324</v>
      </c>
      <c s="4" r="F21" t="s">
        <v>325</v>
      </c>
    </row>
    <row r="22" spans="1:8">
      <c s="4" r="A22" t="s">
        <v>326</v>
      </c>
      <c s="4" r="F22" t="s">
        <v>327</v>
      </c>
    </row>
    <row r="23" spans="1:8">
      <c s="4" r="A23" t="s">
        <v>328</v>
      </c>
      <c s="4" r="F23" t="s">
        <v>253</v>
      </c>
    </row>
    <row r="24" spans="1:8">
      <c s="4" r="A24" t="s">
        <v>329</v>
      </c>
      <c s="4" r="F24" t="s">
        <v>330</v>
      </c>
    </row>
    <row r="25" spans="1:8">
      <c s="4" r="A25" t="s">
        <v>331</v>
      </c>
      <c s="6" r="F25" t="n">
        <v>99029</v>
      </c>
    </row>
    <row r="26" spans="1:8">
      <c s="4" r="A26" t="s">
        <v>332</v>
      </c>
      <c s="8" r="F26" t="n">
        <v>3346000</v>
      </c>
    </row>
    <row r="27" spans="1:8">
      <c s="4" r="A27" t="s">
        <v>333</v>
      </c>
      <c s="6" r="F27" t="n">
        <v>14806</v>
      </c>
    </row>
    <row r="28" spans="1:8">
      <c s="4" r="A28" t="s">
        <v>334</v>
      </c>
      <c s="8" r="F28" t="n">
        <v>50310</v>
      </c>
      <c s="8" r="G28" t="n">
        <v>63865</v>
      </c>
      <c s="8" r="H28" t="n">
        <v>322746</v>
      </c>
    </row>
    <row r="29" spans="1:8">
      <c s="4" r="A29" t="s">
        <v>335</v>
      </c>
    </row>
    <row r="30" spans="1:8">
      <c s="3" r="A30" t="s">
        <v>307</v>
      </c>
    </row>
    <row r="31" spans="1:8">
      <c s="4" r="A31" t="s">
        <v>331</v>
      </c>
      <c s="6" r="F31" t="n">
        <v>99029</v>
      </c>
      <c s="6" r="G31" t="n">
        <v>114836</v>
      </c>
      <c s="6" r="H31" t="n">
        <v>496984</v>
      </c>
    </row>
    <row r="32" spans="1:8">
      <c s="4" r="A32" t="s">
        <v>336</v>
      </c>
      <c s="8" r="F32" t="n">
        <v>114124</v>
      </c>
      <c s="8" r="G32" t="n">
        <v>133957</v>
      </c>
      <c s="8" r="H32" t="n">
        <v>558932</v>
      </c>
    </row>
    <row r="33" spans="1:8">
      <c s="4" r="A33" t="s">
        <v>332</v>
      </c>
      <c s="8" r="F33" t="n">
        <v>667258</v>
      </c>
      <c s="8" r="G33" t="n">
        <v>629232</v>
      </c>
    </row>
    <row r="34" spans="1:8">
      <c s="4" r="A34" t="s">
        <v>337</v>
      </c>
      <c s="8" r="F34" t="n">
        <v>0</v>
      </c>
      <c s="8" r="G34" t="n">
        <v>0</v>
      </c>
      <c s="10" r="H34" t="n">
        <v>2.51</v>
      </c>
    </row>
    <row r="35" spans="1:8">
      <c s="4" r="A35" t="s">
        <v>338</v>
      </c>
    </row>
    <row r="36" spans="1:8">
      <c s="3" r="A36" t="s">
        <v>307</v>
      </c>
    </row>
    <row r="37" spans="1:8">
      <c s="4" r="A37" t="s">
        <v>339</v>
      </c>
      <c s="4" r="F37" t="s">
        <v>340</v>
      </c>
    </row>
    <row r="38" spans="1:8">
      <c s="4" r="A38" t="s">
        <v>199</v>
      </c>
    </row>
    <row r="39" spans="1:8">
      <c s="3" r="A39" t="s">
        <v>307</v>
      </c>
    </row>
    <row r="40" spans="1:8">
      <c s="4" r="A40" t="s">
        <v>322</v>
      </c>
      <c s="4" r="F40" t="s">
        <v>323</v>
      </c>
    </row>
    <row r="41" spans="1:8">
      <c s="4" r="A41" t="s">
        <v>324</v>
      </c>
      <c s="4" r="F41" t="s">
        <v>341</v>
      </c>
    </row>
    <row r="42" spans="1:8">
      <c s="4" r="A42" t="s">
        <v>326</v>
      </c>
      <c s="4" r="F42" t="s">
        <v>342</v>
      </c>
    </row>
    <row r="43" spans="1:8">
      <c s="4" r="A43" t="s">
        <v>328</v>
      </c>
      <c s="4" r="F43" t="s">
        <v>253</v>
      </c>
    </row>
    <row r="44" spans="1:8">
      <c s="4" r="A44" t="s">
        <v>333</v>
      </c>
      <c s="8" r="F44" t="n">
        <v>5173129</v>
      </c>
    </row>
    <row r="45" spans="1:8">
      <c s="4" r="A45" t="s">
        <v>339</v>
      </c>
      <c s="4" r="F45" t="s">
        <v>343</v>
      </c>
    </row>
    <row r="46" spans="1:8">
      <c s="4" r="A46" t="s">
        <v>344</v>
      </c>
      <c s="8" r="F46" t="n">
        <v>0</v>
      </c>
      <c s="8" r="G46" t="n">
        <v>0</v>
      </c>
    </row>
    <row r="47" spans="1:8">
      <c s="4" r="A47" t="s">
        <v>334</v>
      </c>
      <c s="8" r="F47" t="n">
        <v>2668712</v>
      </c>
    </row>
    <row r="48" spans="1:8">
      <c s="4" r="A48" t="s">
        <v>337</v>
      </c>
      <c s="10" r="F48" t="n">
        <v>5.08</v>
      </c>
      <c s="10" r="G48" t="n">
        <v>6.7</v>
      </c>
    </row>
    <row r="49" spans="1:8">
      <c s="4" r="A49" t="s">
        <v>345</v>
      </c>
      <c s="6" r="F49" t="n">
        <v>578900</v>
      </c>
    </row>
    <row r="50" spans="1:8">
      <c s="4" r="A50" t="s">
        <v>346</v>
      </c>
      <c s="4" r="F50" t="s">
        <v>347</v>
      </c>
    </row>
    <row r="51" spans="1:8">
      <c s="4" r="A51" t="s">
        <v>348</v>
      </c>
      <c s="6" r="F51" t="n">
        <v>20000000</v>
      </c>
    </row>
    <row r="52" spans="1:8">
      <c s="4" r="A52" t="s">
        <v>321</v>
      </c>
      <c s="6" r="G52" t="n">
        <v>0</v>
      </c>
    </row>
    <row r="53" spans="1:8">
      <c s="4" r="A53" t="s">
        <v>349</v>
      </c>
    </row>
    <row r="54" spans="1:8">
      <c s="3" r="A54" t="s">
        <v>307</v>
      </c>
    </row>
    <row r="55" spans="1:8">
      <c s="4" r="A55" t="s">
        <v>350</v>
      </c>
      <c s="8" r="F55" t="n">
        <v>33353</v>
      </c>
    </row>
    <row r="56" spans="1:8">
      <c s="4" r="A56" t="s">
        <v>351</v>
      </c>
      <c s="6" r="F56" t="n">
        <v>3</v>
      </c>
    </row>
    <row r="57" spans="1:8">
      <c s="4" r="A57" t="s">
        <v>78</v>
      </c>
    </row>
    <row r="58" spans="1:8">
      <c s="3" r="A58" t="s">
        <v>307</v>
      </c>
    </row>
    <row r="59" spans="1:8">
      <c s="4" r="A59" t="s">
        <v>309</v>
      </c>
      <c s="8" r="G59" t="n">
        <v>8050</v>
      </c>
    </row>
    <row r="60" spans="1:8">
      <c s="4" r="A60" t="s">
        <v>331</v>
      </c>
      <c s="6" r="H60" t="n">
        <v>496984</v>
      </c>
    </row>
    <row r="61" spans="1:8">
      <c s="4" r="A61" t="s">
        <v>352</v>
      </c>
    </row>
    <row r="62" spans="1:8">
      <c s="3" r="A62" t="s">
        <v>307</v>
      </c>
    </row>
    <row r="63" spans="1:8">
      <c s="4" r="A63" t="s">
        <v>353</v>
      </c>
      <c s="6" r="F63" t="n">
        <v>635249</v>
      </c>
    </row>
    <row r="64" spans="1:8">
      <c s="4" r="A64" t="s">
        <v>354</v>
      </c>
    </row>
    <row r="65" spans="1:8">
      <c s="3" r="A65" t="s">
        <v>307</v>
      </c>
    </row>
    <row r="66" spans="1:8">
      <c s="4" r="A66" t="s">
        <v>355</v>
      </c>
      <c s="6" r="B66" t="n">
        <v>2139701</v>
      </c>
    </row>
    <row r="67" spans="1:8">
      <c s="4" r="A67" t="s">
        <v>346</v>
      </c>
      <c s="4" r="B67" t="s">
        <v>347</v>
      </c>
    </row>
    <row r="68" spans="1:8">
      <c s="4" r="A68" t="s">
        <v>356</v>
      </c>
      <c s="6" r="B68" t="n">
        <v>571506</v>
      </c>
    </row>
    <row r="69" spans="1:8">
      <c s="4" r="A69" t="s">
        <v>357</v>
      </c>
    </row>
    <row r="70" spans="1:8">
      <c s="3" r="A70" t="s">
        <v>307</v>
      </c>
    </row>
    <row r="71" spans="1:8">
      <c s="4" r="A71" t="s">
        <v>355</v>
      </c>
      <c s="6" r="F71" t="n">
        <v>1000000</v>
      </c>
    </row>
    <row r="72" spans="1:8">
      <c s="4" r="A72" t="s">
        <v>77</v>
      </c>
    </row>
    <row r="73" spans="1:8">
      <c s="3" r="A73" t="s">
        <v>307</v>
      </c>
    </row>
    <row r="74" spans="1:8">
      <c s="4" r="A74" t="s">
        <v>308</v>
      </c>
      <c s="6" r="D74" t="n">
        <v>30726326</v>
      </c>
      <c s="6" r="H74" t="n">
        <v>30726326</v>
      </c>
    </row>
    <row r="75" spans="1:8">
      <c s="4" r="A75" t="s">
        <v>309</v>
      </c>
      <c s="8" r="D75" t="n">
        <v>38979412</v>
      </c>
    </row>
    <row r="76" spans="1:8">
      <c s="4" r="A76" t="s">
        <v>311</v>
      </c>
      <c s="12" r="F76" t="n">
        <v>0.1</v>
      </c>
    </row>
    <row r="77" spans="1:8">
      <c s="4" r="A77" t="s">
        <v>56</v>
      </c>
      <c s="6" r="H77" t="n">
        <v>60342745</v>
      </c>
    </row>
    <row r="78" spans="1:8">
      <c s="4" r="A78" t="s">
        <v>314</v>
      </c>
      <c s="9" r="H78" t="n">
        <v>0.001</v>
      </c>
    </row>
    <row r="79" spans="1:8">
      <c s="4" r="A79" t="s">
        <v>358</v>
      </c>
    </row>
    <row r="80" spans="1:8">
      <c s="3" r="A80" t="s">
        <v>307</v>
      </c>
    </row>
    <row r="81" spans="1:8">
      <c s="4" r="A81" t="s">
        <v>60</v>
      </c>
      <c s="6" r="G81" t="n">
        <v>100000000</v>
      </c>
    </row>
    <row r="82" spans="1:8">
      <c s="4" r="A82" t="s">
        <v>313</v>
      </c>
      <c s="9" r="H82" t="n">
        <v>0.001</v>
      </c>
    </row>
    <row r="83" spans="1:8">
      <c s="4" r="A83" t="s">
        <v>56</v>
      </c>
      <c s="6" r="G83" t="n">
        <v>5000000</v>
      </c>
    </row>
    <row r="84" spans="1:8">
      <c s="4" r="A84" t="s">
        <v>314</v>
      </c>
      <c s="9" r="G84" t="n">
        <v>0.001</v>
      </c>
    </row>
    <row r="85" spans="1:8">
      <c s="4" r="A85" t="s">
        <v>359</v>
      </c>
      <c s="6" r="C85" t="n">
        <v>93053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63</v>
      </c>
      <c s="2" r="B1" t="s">
        <v>1</v>
      </c>
    </row>
    <row r="2" spans="1:4">
      <c s="2" r="B2" t="s">
        <v>2</v>
      </c>
      <c s="2" r="C2" t="s">
        <v>32</v>
      </c>
      <c s="2" r="D2" t="s">
        <v>64</v>
      </c>
    </row>
    <row r="3" spans="1:4">
      <c s="3" r="A3" t="s">
        <v>65</v>
      </c>
    </row>
    <row r="4" spans="1:4">
      <c s="4" r="A4" t="s">
        <v>66</v>
      </c>
      <c s="8" r="B4" t="n">
        <v>20070750</v>
      </c>
      <c s="8" r="C4" t="n">
        <v>15027004</v>
      </c>
      <c s="8" r="D4" t="n">
        <v>3992649</v>
      </c>
    </row>
    <row r="5" spans="1:4">
      <c s="3" r="A5" t="s">
        <v>67</v>
      </c>
    </row>
    <row r="6" spans="1:4">
      <c s="4" r="A6" t="s">
        <v>68</v>
      </c>
      <c s="6" r="B6" t="n">
        <v>25050179</v>
      </c>
      <c s="6" r="C6" t="n">
        <v>19571073</v>
      </c>
      <c s="6" r="D6" t="n">
        <v>11701155</v>
      </c>
    </row>
    <row r="7" spans="1:4">
      <c s="4" r="A7" t="s">
        <v>69</v>
      </c>
      <c s="6" r="B7" t="n">
        <v>7805396</v>
      </c>
      <c s="6" r="C7" t="n">
        <v>6595738</v>
      </c>
      <c s="6" r="D7" t="n">
        <v>2897974</v>
      </c>
    </row>
    <row r="8" spans="1:4">
      <c s="4" r="A8" t="s">
        <v>70</v>
      </c>
      <c s="6" r="B8" t="n">
        <v>32855575</v>
      </c>
      <c s="6" r="C8" t="n">
        <v>26166811</v>
      </c>
      <c s="6" r="D8" t="n">
        <v>14599129</v>
      </c>
    </row>
    <row r="9" spans="1:4">
      <c s="4" r="A9" t="s">
        <v>71</v>
      </c>
      <c s="6" r="B9" t="n">
        <v>-12784825</v>
      </c>
      <c s="6" r="C9" t="n">
        <v>-11139807</v>
      </c>
      <c s="6" r="D9" t="n">
        <v>-10606480</v>
      </c>
    </row>
    <row r="10" spans="1:4">
      <c s="4" r="A10" t="s">
        <v>72</v>
      </c>
      <c s="6" r="B10" t="n">
        <v>15327</v>
      </c>
      <c s="6" r="C10" t="n">
        <v>18241</v>
      </c>
      <c s="6" r="D10" t="n">
        <v>894</v>
      </c>
    </row>
    <row r="11" spans="1:4">
      <c s="4" r="A11" t="s">
        <v>73</v>
      </c>
      <c s="8" r="B11" t="n">
        <v>-12769498</v>
      </c>
      <c s="8" r="C11" t="n">
        <v>-11121566</v>
      </c>
      <c s="8" r="D11" t="n">
        <v>-10605586</v>
      </c>
    </row>
    <row r="12" spans="1:4">
      <c s="4" r="A12" t="s">
        <v>74</v>
      </c>
      <c s="10" r="B12" t="n">
        <v>-0.67</v>
      </c>
      <c s="10" r="C12" t="n">
        <v>-0.6</v>
      </c>
      <c s="10" r="D12" t="n">
        <v>-8.869999999999999</v>
      </c>
    </row>
    <row r="13" spans="1:4">
      <c s="4" r="A13" t="s">
        <v>75</v>
      </c>
      <c s="6" r="B13" t="n">
        <v>19010587</v>
      </c>
      <c s="6" r="C13" t="n">
        <v>18452252</v>
      </c>
      <c s="6" r="D13" t="n">
        <v>11961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360</v>
      </c>
      <c s="2" r="B1" t="s">
        <v>1</v>
      </c>
    </row>
    <row r="2" spans="1:4">
      <c s="2" r="B2" t="s">
        <v>2</v>
      </c>
      <c s="2" r="C2" t="s">
        <v>32</v>
      </c>
      <c s="2" r="D2" t="s">
        <v>361</v>
      </c>
    </row>
    <row r="3" spans="1:4">
      <c s="3" r="A3" t="s">
        <v>362</v>
      </c>
    </row>
    <row r="4" spans="1:4">
      <c s="4" r="A4" t="s">
        <v>363</v>
      </c>
      <c s="10" r="D4" t="n">
        <v>25.92</v>
      </c>
    </row>
    <row r="5" spans="1:4">
      <c s="4" r="A5" t="s">
        <v>364</v>
      </c>
      <c s="6" r="B5" t="n">
        <v>0</v>
      </c>
      <c s="6" r="C5" t="n">
        <v>0</v>
      </c>
    </row>
    <row r="6" spans="1:4">
      <c s="4" r="A6" t="s">
        <v>365</v>
      </c>
    </row>
    <row r="7" spans="1:4">
      <c s="3" r="A7" t="s">
        <v>362</v>
      </c>
    </row>
    <row r="8" spans="1:4">
      <c s="4" r="A8" t="s">
        <v>366</v>
      </c>
      <c s="6" r="B8" t="n">
        <v>259907</v>
      </c>
      <c s="6" r="C8" t="n">
        <v>259907</v>
      </c>
    </row>
    <row r="9" spans="1:4">
      <c s="4" r="A9" t="s">
        <v>363</v>
      </c>
      <c s="10" r="B9" t="n">
        <v>0.33</v>
      </c>
    </row>
    <row r="10" spans="1:4">
      <c s="4" r="A10" t="s">
        <v>367</v>
      </c>
      <c s="4" r="B10" t="s">
        <v>368</v>
      </c>
    </row>
    <row r="11" spans="1:4">
      <c s="4" r="A11" t="s">
        <v>369</v>
      </c>
    </row>
    <row r="12" spans="1:4">
      <c s="3" r="A12" t="s">
        <v>362</v>
      </c>
    </row>
    <row r="13" spans="1:4">
      <c s="4" r="A13" t="s">
        <v>366</v>
      </c>
      <c s="6" r="B13" t="n">
        <v>301986</v>
      </c>
      <c s="6" r="C13" t="n">
        <v>301986</v>
      </c>
    </row>
    <row r="14" spans="1:4">
      <c s="4" r="A14" t="s">
        <v>363</v>
      </c>
      <c s="10" r="B14" t="n">
        <v>0.33</v>
      </c>
    </row>
    <row r="15" spans="1:4">
      <c s="4" r="A15" t="s">
        <v>367</v>
      </c>
      <c s="4" r="B15" t="s">
        <v>370</v>
      </c>
    </row>
    <row r="16" spans="1:4">
      <c s="4" r="A16" t="s">
        <v>371</v>
      </c>
    </row>
    <row r="17" spans="1:4">
      <c s="3" r="A17" t="s">
        <v>362</v>
      </c>
    </row>
    <row r="18" spans="1:4">
      <c s="4" r="A18" t="s">
        <v>366</v>
      </c>
      <c s="6" r="C18" t="n">
        <v>11908</v>
      </c>
    </row>
    <row r="19" spans="1:4">
      <c s="4" r="A19" t="s">
        <v>363</v>
      </c>
      <c s="10" r="B19" t="n">
        <v>0.33</v>
      </c>
    </row>
    <row r="20" spans="1:4">
      <c s="4" r="A20" t="s">
        <v>367</v>
      </c>
      <c s="4" r="B20" t="s">
        <v>372</v>
      </c>
    </row>
    <row r="21" spans="1:4">
      <c s="4" r="A21" t="s">
        <v>373</v>
      </c>
    </row>
    <row r="22" spans="1:4">
      <c s="3" r="A22" t="s">
        <v>362</v>
      </c>
    </row>
    <row r="23" spans="1:4">
      <c s="4" r="A23" t="s">
        <v>366</v>
      </c>
      <c s="6" r="B23" t="n">
        <v>15250</v>
      </c>
      <c s="6" r="C23" t="n">
        <v>15250</v>
      </c>
    </row>
    <row r="24" spans="1:4">
      <c s="4" r="A24" t="s">
        <v>363</v>
      </c>
      <c s="10" r="B24" t="n">
        <v>0.33</v>
      </c>
    </row>
    <row r="25" spans="1:4">
      <c s="4" r="A25" t="s">
        <v>367</v>
      </c>
      <c s="4" r="B25" t="s">
        <v>374</v>
      </c>
    </row>
    <row r="26" spans="1:4">
      <c s="4" r="A26" t="s">
        <v>375</v>
      </c>
    </row>
    <row r="27" spans="1:4">
      <c s="3" r="A27" t="s">
        <v>362</v>
      </c>
    </row>
    <row r="28" spans="1:4">
      <c s="4" r="A28" t="s">
        <v>366</v>
      </c>
      <c s="6" r="B28" t="n">
        <v>1544</v>
      </c>
      <c s="6" r="C28" t="n">
        <v>1544</v>
      </c>
    </row>
    <row r="29" spans="1:4">
      <c s="4" r="A29" t="s">
        <v>363</v>
      </c>
      <c s="10" r="B29" t="n">
        <v>25.92</v>
      </c>
    </row>
    <row r="30" spans="1:4">
      <c s="4" r="A30" t="s">
        <v>367</v>
      </c>
      <c s="4" r="B30" t="s">
        <v>3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77</v>
      </c>
      <c s="2" r="B1" t="s">
        <v>1</v>
      </c>
    </row>
    <row r="2" spans="1:3">
      <c s="2" r="B2" t="s">
        <v>2</v>
      </c>
      <c s="2" r="C2" t="s">
        <v>32</v>
      </c>
    </row>
    <row r="3" spans="1:3">
      <c s="4" r="A3" t="s">
        <v>204</v>
      </c>
    </row>
    <row r="4" spans="1:3">
      <c s="3" r="A4" t="s">
        <v>378</v>
      </c>
    </row>
    <row r="5" spans="1:3">
      <c s="4" r="A5" t="s">
        <v>379</v>
      </c>
      <c s="4" r="B5" t="s">
        <v>380</v>
      </c>
      <c s="4" r="C5" t="s">
        <v>381</v>
      </c>
    </row>
    <row r="6" spans="1:3">
      <c s="4" r="A6" t="s">
        <v>382</v>
      </c>
      <c s="4" r="B6" t="s">
        <v>380</v>
      </c>
    </row>
    <row r="7" spans="1:3">
      <c s="4" r="A7" t="s">
        <v>383</v>
      </c>
      <c s="4" r="B7" t="s">
        <v>380</v>
      </c>
    </row>
    <row r="8" spans="1:3">
      <c s="4" r="A8" t="s">
        <v>384</v>
      </c>
      <c s="6" r="B8" t="n">
        <v>857391</v>
      </c>
    </row>
    <row r="9" spans="1:3">
      <c s="4" r="A9" t="s">
        <v>385</v>
      </c>
      <c s="6" r="B9" t="n">
        <v>-99029</v>
      </c>
    </row>
    <row r="10" spans="1:3">
      <c s="4" r="A10" t="s">
        <v>386</v>
      </c>
      <c s="6" r="B10" t="n">
        <v>-175</v>
      </c>
    </row>
    <row r="11" spans="1:3">
      <c s="4" r="A11" t="s">
        <v>387</v>
      </c>
      <c s="6" r="B11" t="n">
        <v>758187</v>
      </c>
      <c s="6" r="C11" t="n">
        <v>857391</v>
      </c>
    </row>
    <row r="12" spans="1:3">
      <c s="4" r="A12" t="s">
        <v>388</v>
      </c>
      <c s="6" r="B12" t="n">
        <v>757923</v>
      </c>
    </row>
    <row r="13" spans="1:3">
      <c s="4" r="A13" t="s">
        <v>389</v>
      </c>
      <c s="6" r="B13" t="n">
        <v>748877</v>
      </c>
    </row>
    <row r="14" spans="1:3">
      <c s="4" r="A14" t="s">
        <v>390</v>
      </c>
      <c s="10" r="B14" t="n">
        <v>1.26</v>
      </c>
    </row>
    <row r="15" spans="1:3">
      <c s="4" r="A15" t="s">
        <v>391</v>
      </c>
      <c s="13" r="B15" t="n">
        <v>1.15</v>
      </c>
    </row>
    <row r="16" spans="1:3">
      <c s="4" r="A16" t="s">
        <v>392</v>
      </c>
      <c s="13" r="B16" t="n">
        <v>1.98</v>
      </c>
    </row>
    <row r="17" spans="1:3">
      <c s="4" r="A17" t="s">
        <v>393</v>
      </c>
      <c s="13" r="B17" t="n">
        <v>1.27</v>
      </c>
      <c s="10" r="C17" t="n">
        <v>1.26</v>
      </c>
    </row>
    <row r="18" spans="1:3">
      <c s="4" r="A18" t="s">
        <v>394</v>
      </c>
      <c s="13" r="B18" t="n">
        <v>1.27</v>
      </c>
    </row>
    <row r="19" spans="1:3">
      <c s="4" r="A19" t="s">
        <v>395</v>
      </c>
      <c s="10" r="B19" t="n">
        <v>1.25</v>
      </c>
    </row>
    <row r="20" spans="1:3">
      <c s="4" r="A20" t="s">
        <v>396</v>
      </c>
      <c s="8" r="B20" t="n">
        <v>3376</v>
      </c>
    </row>
    <row r="21" spans="1:3">
      <c s="4" r="A21" t="s">
        <v>397</v>
      </c>
      <c s="6" r="B21" t="n">
        <v>3375</v>
      </c>
    </row>
    <row r="22" spans="1:3">
      <c s="4" r="A22" t="s">
        <v>398</v>
      </c>
      <c s="8" r="B22" t="n">
        <v>3346</v>
      </c>
    </row>
    <row r="23" spans="1:3">
      <c s="4" r="A23" t="s">
        <v>199</v>
      </c>
    </row>
    <row r="24" spans="1:3">
      <c s="3" r="A24" t="s">
        <v>378</v>
      </c>
    </row>
    <row r="25" spans="1:3">
      <c s="4" r="A25" t="s">
        <v>379</v>
      </c>
      <c s="4" r="B25" t="s">
        <v>399</v>
      </c>
      <c s="4" r="C25" t="s">
        <v>400</v>
      </c>
    </row>
    <row r="26" spans="1:3">
      <c s="4" r="A26" t="s">
        <v>382</v>
      </c>
      <c s="4" r="B26" t="s">
        <v>399</v>
      </c>
    </row>
    <row r="27" spans="1:3">
      <c s="4" r="A27" t="s">
        <v>383</v>
      </c>
      <c s="4" r="B27" t="s">
        <v>401</v>
      </c>
    </row>
    <row r="28" spans="1:3">
      <c s="4" r="A28" t="s">
        <v>384</v>
      </c>
      <c s="6" r="B28" t="n">
        <v>949589</v>
      </c>
    </row>
    <row r="29" spans="1:3">
      <c s="4" r="A29" t="s">
        <v>402</v>
      </c>
      <c s="6" r="B29" t="n">
        <v>578900</v>
      </c>
    </row>
    <row r="30" spans="1:3">
      <c s="4" r="A30" t="s">
        <v>386</v>
      </c>
      <c s="6" r="B30" t="n">
        <v>-58151</v>
      </c>
    </row>
    <row r="31" spans="1:3">
      <c s="4" r="A31" t="s">
        <v>387</v>
      </c>
      <c s="6" r="B31" t="n">
        <v>1470338</v>
      </c>
      <c s="6" r="C31" t="n">
        <v>949589</v>
      </c>
    </row>
    <row r="32" spans="1:3">
      <c s="4" r="A32" t="s">
        <v>388</v>
      </c>
      <c s="6" r="B32" t="n">
        <v>1463562</v>
      </c>
    </row>
    <row r="33" spans="1:3">
      <c s="4" r="A33" t="s">
        <v>389</v>
      </c>
      <c s="6" r="B33" t="n">
        <v>386858</v>
      </c>
    </row>
    <row r="34" spans="1:3">
      <c s="4" r="A34" t="s">
        <v>390</v>
      </c>
      <c s="10" r="B34" t="n">
        <v>8.880000000000001</v>
      </c>
    </row>
    <row r="35" spans="1:3">
      <c s="4" r="A35" t="s">
        <v>403</v>
      </c>
      <c s="13" r="B35" t="n">
        <v>7.22</v>
      </c>
    </row>
    <row r="36" spans="1:3">
      <c s="4" r="A36" t="s">
        <v>392</v>
      </c>
      <c s="13" r="B36" t="n">
        <v>7.89</v>
      </c>
    </row>
    <row r="37" spans="1:3">
      <c s="4" r="A37" t="s">
        <v>393</v>
      </c>
      <c s="13" r="B37" t="n">
        <v>8.26</v>
      </c>
      <c s="10" r="C37" t="n">
        <v>8.880000000000001</v>
      </c>
    </row>
    <row r="38" spans="1:3">
      <c s="4" r="A38" t="s">
        <v>394</v>
      </c>
      <c s="13" r="B38" t="n">
        <v>8.26</v>
      </c>
    </row>
    <row r="39" spans="1:3">
      <c s="4" r="A39" t="s">
        <v>395</v>
      </c>
      <c s="10" r="B39" t="n">
        <v>8.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r="A1" t="s">
        <v>404</v>
      </c>
      <c s="2" r="B1" t="s">
        <v>1</v>
      </c>
    </row>
    <row r="2" spans="1:4">
      <c s="2" r="B2" t="s">
        <v>2</v>
      </c>
      <c s="2" r="C2" t="s">
        <v>32</v>
      </c>
      <c s="2" r="D2" t="s">
        <v>64</v>
      </c>
    </row>
    <row r="3" spans="1:4">
      <c s="3" r="A3" t="s">
        <v>378</v>
      </c>
    </row>
    <row r="4" spans="1:4">
      <c s="4" r="A4" t="s">
        <v>405</v>
      </c>
      <c s="4" r="B4" t="s">
        <v>242</v>
      </c>
      <c s="4" r="C4" t="s">
        <v>242</v>
      </c>
    </row>
    <row r="5" spans="1:4">
      <c s="4" r="A5" t="s">
        <v>406</v>
      </c>
      <c s="4" r="C5" t="s">
        <v>407</v>
      </c>
    </row>
    <row r="6" spans="1:4">
      <c s="4" r="A6" t="s">
        <v>408</v>
      </c>
      <c s="4" r="C6" t="s">
        <v>409</v>
      </c>
    </row>
    <row r="7" spans="1:4">
      <c s="4" r="A7" t="s">
        <v>204</v>
      </c>
    </row>
    <row r="8" spans="1:4">
      <c s="3" r="A8" t="s">
        <v>378</v>
      </c>
    </row>
    <row r="9" spans="1:4">
      <c s="4" r="A9" t="s">
        <v>405</v>
      </c>
      <c s="4" r="D9" t="s">
        <v>242</v>
      </c>
    </row>
    <row r="10" spans="1:4">
      <c s="4" r="A10" t="s">
        <v>406</v>
      </c>
      <c s="4" r="D10" t="s">
        <v>410</v>
      </c>
    </row>
    <row r="11" spans="1:4">
      <c s="4" r="A11" t="s">
        <v>408</v>
      </c>
      <c s="4" r="D11" t="s">
        <v>411</v>
      </c>
    </row>
    <row r="12" spans="1:4">
      <c s="4" r="A12" t="s">
        <v>412</v>
      </c>
      <c s="4" r="D12" t="s">
        <v>413</v>
      </c>
    </row>
    <row r="13" spans="1:4">
      <c s="4" r="A13" t="s">
        <v>414</v>
      </c>
    </row>
    <row r="14" spans="1:4">
      <c s="3" r="A14" t="s">
        <v>378</v>
      </c>
    </row>
    <row r="15" spans="1:4">
      <c s="4" r="A15" t="s">
        <v>405</v>
      </c>
      <c s="4" r="B15" t="s">
        <v>242</v>
      </c>
    </row>
    <row r="16" spans="1:4">
      <c s="4" r="A16" t="s">
        <v>406</v>
      </c>
      <c s="4" r="B16" t="s">
        <v>415</v>
      </c>
    </row>
    <row r="17" spans="1:4">
      <c s="4" r="A17" t="s">
        <v>408</v>
      </c>
      <c s="4" r="B17" t="s">
        <v>41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s="1" r="A1" t="s">
        <v>417</v>
      </c>
      <c s="2" r="B1" t="s">
        <v>1</v>
      </c>
    </row>
    <row r="2" spans="1:2">
      <c s="2" r="B2" t="s">
        <v>418</v>
      </c>
    </row>
    <row r="3" spans="1:2">
      <c s="3" r="A3" t="s">
        <v>419</v>
      </c>
    </row>
    <row r="4" spans="1:2">
      <c s="4" r="A4" t="s">
        <v>420</v>
      </c>
      <c s="6" r="B4" t="n">
        <v>7250</v>
      </c>
    </row>
    <row r="5" spans="1:2">
      <c s="4" r="A5" t="s">
        <v>421</v>
      </c>
      <c s="6" r="B5" t="n">
        <v>2417</v>
      </c>
    </row>
    <row r="6" spans="1:2">
      <c s="4" r="A6" t="s">
        <v>422</v>
      </c>
      <c s="6" r="B6" t="n">
        <v>4833</v>
      </c>
    </row>
    <row r="7" spans="1:2">
      <c s="4" r="A7" t="s">
        <v>423</v>
      </c>
      <c s="10" r="B7" t="n">
        <v>7.62</v>
      </c>
    </row>
    <row r="8" spans="1:2">
      <c s="4" r="A8" t="s">
        <v>424</v>
      </c>
      <c s="13" r="B8" t="n">
        <v>7.62</v>
      </c>
    </row>
    <row r="9" spans="1:2">
      <c s="4" r="A9" t="s">
        <v>425</v>
      </c>
      <c s="10" r="B9" t="n">
        <v>7.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6</v>
      </c>
      <c s="2" r="B1" t="s">
        <v>1</v>
      </c>
    </row>
    <row r="2" spans="1:4">
      <c s="2" r="B2" t="s">
        <v>2</v>
      </c>
      <c s="2" r="C2" t="s">
        <v>32</v>
      </c>
      <c s="2" r="D2" t="s">
        <v>64</v>
      </c>
    </row>
    <row r="3" spans="1:4">
      <c s="3" r="A3" t="s">
        <v>427</v>
      </c>
    </row>
    <row r="4" spans="1:4">
      <c s="4" r="A4" t="s">
        <v>428</v>
      </c>
      <c s="8" r="B4" t="n">
        <v>2323603</v>
      </c>
      <c s="8" r="C4" t="n">
        <v>1635065</v>
      </c>
      <c s="8" r="D4" t="n">
        <v>425689</v>
      </c>
    </row>
    <row r="5" spans="1:4">
      <c s="4" r="A5" t="s">
        <v>429</v>
      </c>
    </row>
    <row r="6" spans="1:4">
      <c s="3" r="A6" t="s">
        <v>427</v>
      </c>
    </row>
    <row r="7" spans="1:4">
      <c s="4" r="A7" t="s">
        <v>428</v>
      </c>
      <c s="6" r="B7" t="n">
        <v>802329</v>
      </c>
      <c s="6" r="C7" t="n">
        <v>512345</v>
      </c>
      <c s="6" r="D7" t="n">
        <v>229763</v>
      </c>
    </row>
    <row r="8" spans="1:4">
      <c s="4" r="A8" t="s">
        <v>430</v>
      </c>
    </row>
    <row r="9" spans="1:4">
      <c s="3" r="A9" t="s">
        <v>427</v>
      </c>
    </row>
    <row r="10" spans="1:4">
      <c s="4" r="A10" t="s">
        <v>428</v>
      </c>
      <c s="8" r="B10" t="n">
        <v>1521274</v>
      </c>
      <c s="8" r="C10" t="n">
        <v>1122720</v>
      </c>
      <c s="8" r="D10" t="n">
        <v>19592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1</v>
      </c>
      <c s="2" r="B1" t="s">
        <v>2</v>
      </c>
      <c s="2" r="C1" t="s">
        <v>32</v>
      </c>
    </row>
    <row r="2" spans="1:3">
      <c s="3" r="A2" t="s">
        <v>432</v>
      </c>
    </row>
    <row r="3" spans="1:3">
      <c s="4" r="A3" t="s">
        <v>433</v>
      </c>
      <c s="8" r="B3" t="n">
        <v>24745536</v>
      </c>
      <c s="8" r="C3" t="n">
        <v>21697250</v>
      </c>
    </row>
    <row r="4" spans="1:3">
      <c s="4" r="A4" t="s">
        <v>434</v>
      </c>
      <c s="6" r="B4" t="n">
        <v>2986272</v>
      </c>
      <c s="6" r="C4" t="n">
        <v>3264065</v>
      </c>
    </row>
    <row r="5" spans="1:3">
      <c s="4" r="A5" t="s">
        <v>435</v>
      </c>
      <c s="6" r="B5" t="n">
        <v>238378</v>
      </c>
      <c s="6" r="C5" t="n">
        <v>260553</v>
      </c>
    </row>
    <row r="6" spans="1:3">
      <c s="4" r="A6" t="s">
        <v>436</v>
      </c>
      <c s="6" r="B6" t="n">
        <v>10110590</v>
      </c>
      <c s="6" r="C6" t="n">
        <v>6793705</v>
      </c>
    </row>
    <row r="7" spans="1:3">
      <c s="4" r="A7" t="s">
        <v>46</v>
      </c>
      <c s="6" r="B7" t="n">
        <v>96107</v>
      </c>
      <c s="6" r="C7" t="n">
        <v>38266</v>
      </c>
    </row>
    <row r="8" spans="1:3">
      <c s="4" r="A8" t="s">
        <v>437</v>
      </c>
      <c s="6" r="B8" t="n">
        <v>1206920</v>
      </c>
      <c s="6" r="C8" t="n">
        <v>559470</v>
      </c>
    </row>
    <row r="9" spans="1:3">
      <c s="4" r="A9" t="s">
        <v>438</v>
      </c>
      <c s="6" r="B9" t="n">
        <v>52985</v>
      </c>
      <c s="6" r="C9" t="n">
        <v>52717</v>
      </c>
    </row>
    <row r="10" spans="1:3">
      <c s="4" r="A10" t="s">
        <v>439</v>
      </c>
      <c s="6" r="B10" t="n">
        <v>39436788</v>
      </c>
      <c s="6" r="C10" t="n">
        <v>32666026</v>
      </c>
    </row>
    <row r="11" spans="1:3">
      <c s="4" r="A11" t="s">
        <v>440</v>
      </c>
      <c s="8" r="B11" t="n">
        <v>-39436788</v>
      </c>
      <c s="6" r="C11" t="n">
        <v>-32655210</v>
      </c>
    </row>
    <row r="12" spans="1:3">
      <c s="4" r="A12" t="s">
        <v>441</v>
      </c>
      <c s="6" r="C12" t="n">
        <v>10816</v>
      </c>
    </row>
    <row r="13" spans="1:3">
      <c s="3" r="A13" t="s">
        <v>442</v>
      </c>
    </row>
    <row r="14" spans="1:3">
      <c s="4" r="A14" t="s">
        <v>103</v>
      </c>
      <c s="6" r="C14" t="n">
        <v>-10816</v>
      </c>
    </row>
    <row r="15" spans="1:3">
      <c s="4" r="A15" t="s">
        <v>443</v>
      </c>
      <c s="8" r="C15" t="n">
        <v>-108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444</v>
      </c>
      <c s="2" r="B1" t="s">
        <v>1</v>
      </c>
    </row>
    <row r="2" spans="1:3">
      <c s="2" r="B2" t="s">
        <v>2</v>
      </c>
      <c s="2" r="C2" t="s">
        <v>32</v>
      </c>
    </row>
    <row r="3" spans="1:3">
      <c s="3" r="A3" t="s">
        <v>445</v>
      </c>
    </row>
    <row r="4" spans="1:3">
      <c s="4" r="A4" t="s">
        <v>446</v>
      </c>
      <c s="8" r="B4" t="n">
        <v>62956726</v>
      </c>
    </row>
    <row r="5" spans="1:3">
      <c s="4" r="A5" t="s">
        <v>447</v>
      </c>
      <c s="8" r="B5" t="n">
        <v>222446</v>
      </c>
    </row>
    <row r="6" spans="1:3">
      <c s="4" r="A6" t="s">
        <v>448</v>
      </c>
      <c s="4" r="B6" t="s">
        <v>449</v>
      </c>
    </row>
    <row r="7" spans="1:3">
      <c s="4" r="A7" t="s">
        <v>450</v>
      </c>
      <c s="8" r="B7" t="n">
        <v>0</v>
      </c>
      <c s="8" r="C7" t="n">
        <v>0</v>
      </c>
    </row>
    <row r="8" spans="1:3">
      <c s="4" r="A8" t="s">
        <v>451</v>
      </c>
    </row>
    <row r="9" spans="1:3">
      <c s="3" r="A9" t="s">
        <v>445</v>
      </c>
    </row>
    <row r="10" spans="1:3">
      <c s="4" r="A10" t="s">
        <v>452</v>
      </c>
      <c s="8" r="B10" t="n">
        <v>6912161</v>
      </c>
    </row>
    <row r="11" spans="1:3">
      <c s="4" r="A11" t="s">
        <v>448</v>
      </c>
      <c s="4" r="B11" t="s">
        <v>453</v>
      </c>
    </row>
    <row r="12" spans="1:3">
      <c s="4" r="A12" t="s">
        <v>454</v>
      </c>
    </row>
    <row r="13" spans="1:3">
      <c s="3" r="A13" t="s">
        <v>445</v>
      </c>
    </row>
    <row r="14" spans="1:3">
      <c s="4" r="A14" t="s">
        <v>452</v>
      </c>
      <c s="8" r="B14" t="n">
        <v>3198430</v>
      </c>
    </row>
    <row r="15" spans="1:3">
      <c s="4" r="A15" t="s">
        <v>448</v>
      </c>
      <c s="4" r="B15"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6</v>
      </c>
      <c s="2" r="B1" t="s">
        <v>1</v>
      </c>
    </row>
    <row r="2" spans="1:4">
      <c s="2" r="B2" t="s">
        <v>2</v>
      </c>
      <c s="2" r="C2" t="s">
        <v>32</v>
      </c>
      <c s="2" r="D2" t="s">
        <v>64</v>
      </c>
    </row>
    <row r="3" spans="1:4">
      <c s="3" r="A3" t="s">
        <v>139</v>
      </c>
    </row>
    <row r="4" spans="1:4">
      <c s="4" r="A4" t="s">
        <v>457</v>
      </c>
      <c s="4" r="B4" t="s">
        <v>458</v>
      </c>
      <c s="4" r="C4" t="s">
        <v>458</v>
      </c>
      <c s="4" r="D4" t="s">
        <v>458</v>
      </c>
    </row>
    <row r="5" spans="1:4">
      <c s="4" r="A5" t="s">
        <v>459</v>
      </c>
      <c s="4" r="B5" t="s">
        <v>460</v>
      </c>
      <c s="4" r="C5" t="s">
        <v>461</v>
      </c>
      <c s="4" r="D5" t="s">
        <v>462</v>
      </c>
    </row>
    <row r="6" spans="1:4">
      <c s="4" r="A6" t="s">
        <v>463</v>
      </c>
      <c s="4" r="B6" t="s">
        <v>464</v>
      </c>
      <c s="4" r="C6" t="s">
        <v>465</v>
      </c>
      <c s="4" r="D6" t="s">
        <v>466</v>
      </c>
    </row>
    <row r="7" spans="1:4">
      <c s="4" r="A7" t="s">
        <v>467</v>
      </c>
      <c s="4" r="B7" t="s">
        <v>468</v>
      </c>
      <c s="4" r="C7" t="s">
        <v>469</v>
      </c>
    </row>
    <row r="8" spans="1:4">
      <c s="4" r="A8" t="s">
        <v>86</v>
      </c>
      <c s="4" r="B8" t="s">
        <v>470</v>
      </c>
      <c s="4" r="C8" t="s">
        <v>471</v>
      </c>
      <c s="4" r="D8" t="s">
        <v>472</v>
      </c>
    </row>
    <row r="9" spans="1:4">
      <c s="4" r="A9" t="s">
        <v>438</v>
      </c>
      <c s="4" r="C9" t="s">
        <v>473</v>
      </c>
      <c s="4" r="D9" t="s">
        <v>474</v>
      </c>
    </row>
    <row r="10" spans="1:4">
      <c s="4" r="A10" t="s">
        <v>475</v>
      </c>
      <c s="4" r="B10" t="s">
        <v>476</v>
      </c>
      <c s="4" r="C10" t="s">
        <v>477</v>
      </c>
      <c s="4" r="D10" t="s">
        <v>4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4"/>
  </cols>
  <sheetData>
    <row r="1" spans="1:9">
      <c s="1" r="A1" t="s">
        <v>479</v>
      </c>
      <c s="2" r="B1" t="s">
        <v>221</v>
      </c>
      <c s="2" r="E1" t="s">
        <v>1</v>
      </c>
      <c s="2" r="H1" t="s">
        <v>223</v>
      </c>
    </row>
    <row r="2" spans="1:9">
      <c s="2" r="B2" t="s">
        <v>480</v>
      </c>
      <c s="2" r="C2" t="s">
        <v>481</v>
      </c>
      <c s="2" r="D2" t="s">
        <v>482</v>
      </c>
      <c s="2" r="E2" t="s">
        <v>2</v>
      </c>
      <c s="2" r="F2" t="s">
        <v>32</v>
      </c>
      <c s="2" r="G2" t="s">
        <v>64</v>
      </c>
      <c s="2" r="H2" t="s">
        <v>483</v>
      </c>
      <c s="2" r="I2" t="s">
        <v>484</v>
      </c>
    </row>
    <row r="3" spans="1:9">
      <c s="3" r="A3" t="s">
        <v>485</v>
      </c>
    </row>
    <row r="4" spans="1:9">
      <c s="4" r="A4" t="s">
        <v>486</v>
      </c>
      <c s="8" r="E4" t="n">
        <v>2000000</v>
      </c>
      <c s="8" r="F4" t="n">
        <v>1500000</v>
      </c>
    </row>
    <row r="5" spans="1:9">
      <c s="4" r="A5" t="s">
        <v>487</v>
      </c>
      <c s="8" r="E5" t="n">
        <v>25050179</v>
      </c>
      <c s="6" r="F5" t="n">
        <v>19571073</v>
      </c>
      <c s="8" r="G5" t="n">
        <v>11701155</v>
      </c>
    </row>
    <row r="6" spans="1:9">
      <c s="4" r="A6" t="s">
        <v>243</v>
      </c>
    </row>
    <row r="7" spans="1:9">
      <c s="3" r="A7" t="s">
        <v>485</v>
      </c>
    </row>
    <row r="8" spans="1:9">
      <c s="4" r="A8" t="s">
        <v>488</v>
      </c>
      <c s="4" r="E8" t="s">
        <v>489</v>
      </c>
    </row>
    <row r="9" spans="1:9">
      <c s="4" r="A9" t="s">
        <v>486</v>
      </c>
      <c s="6" r="F9" t="n">
        <v>2000000</v>
      </c>
    </row>
    <row r="10" spans="1:9">
      <c s="4" r="A10" t="s">
        <v>490</v>
      </c>
      <c s="8" r="C10" t="n">
        <v>15000000</v>
      </c>
      <c s="8" r="I10" t="n">
        <v>20000000</v>
      </c>
    </row>
    <row r="11" spans="1:9">
      <c s="4" r="A11" t="s">
        <v>491</v>
      </c>
      <c s="8" r="D11" t="n">
        <v>115000000</v>
      </c>
    </row>
    <row r="12" spans="1:9">
      <c s="4" r="A12" t="s">
        <v>492</v>
      </c>
      <c s="6" r="D12" t="n">
        <v>70000000</v>
      </c>
    </row>
    <row r="13" spans="1:9">
      <c s="4" r="A13" t="s">
        <v>493</v>
      </c>
      <c s="6" r="D13" t="n">
        <v>135000000</v>
      </c>
    </row>
    <row r="14" spans="1:9">
      <c s="4" r="A14" t="s">
        <v>494</v>
      </c>
      <c s="8" r="D14" t="n">
        <v>22500000</v>
      </c>
    </row>
    <row r="15" spans="1:9">
      <c s="4" r="A15" t="s">
        <v>495</v>
      </c>
      <c s="4" r="E15" t="s">
        <v>247</v>
      </c>
    </row>
    <row r="16" spans="1:9">
      <c s="4" r="A16" t="s">
        <v>496</v>
      </c>
      <c s="8" r="E16" t="n">
        <v>20000000</v>
      </c>
      <c s="6" r="F16" t="n">
        <v>15000000</v>
      </c>
      <c s="6" r="G16" t="n">
        <v>3800000</v>
      </c>
    </row>
    <row r="17" spans="1:9">
      <c s="4" r="A17" t="s">
        <v>497</v>
      </c>
      <c s="8" r="C17" t="n">
        <v>20000000</v>
      </c>
    </row>
    <row r="18" spans="1:9">
      <c s="4" r="A18" t="s">
        <v>487</v>
      </c>
      <c s="8" r="E18" t="n">
        <v>0</v>
      </c>
      <c s="8" r="F18" t="n">
        <v>1205000</v>
      </c>
    </row>
    <row r="19" spans="1:9">
      <c s="4" r="A19" t="s">
        <v>245</v>
      </c>
    </row>
    <row r="20" spans="1:9">
      <c s="3" r="A20" t="s">
        <v>485</v>
      </c>
    </row>
    <row r="21" spans="1:9">
      <c s="4" r="A21" t="s">
        <v>496</v>
      </c>
      <c s="8" r="G21" t="n">
        <v>22500000</v>
      </c>
      <c s="8" r="H21" t="n">
        <v>22500000</v>
      </c>
    </row>
    <row r="22" spans="1:9">
      <c s="4" r="A22" t="s">
        <v>498</v>
      </c>
    </row>
    <row r="23" spans="1:9">
      <c s="3" r="A23" t="s">
        <v>485</v>
      </c>
    </row>
    <row r="24" spans="1:9">
      <c s="4" r="A24" t="s">
        <v>499</v>
      </c>
      <c s="8" r="B24" t="n">
        <v>20000</v>
      </c>
    </row>
    <row r="25" spans="1:9">
      <c s="4" r="A25" t="s">
        <v>500</v>
      </c>
      <c s="8" r="B25" t="n">
        <v>2000000</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01</v>
      </c>
      <c s="2" r="B1" t="s">
        <v>222</v>
      </c>
      <c s="2" r="J1" t="s">
        <v>1</v>
      </c>
    </row>
    <row r="2" spans="1:12">
      <c s="2" r="B2" t="s">
        <v>2</v>
      </c>
      <c s="2" r="C2" t="s">
        <v>263</v>
      </c>
      <c s="2" r="D2" t="s">
        <v>4</v>
      </c>
      <c s="2" r="E2" t="s">
        <v>264</v>
      </c>
      <c s="2" r="F2" t="s">
        <v>32</v>
      </c>
      <c s="2" r="G2" t="s">
        <v>265</v>
      </c>
      <c s="2" r="H2" t="s">
        <v>266</v>
      </c>
      <c s="2" r="I2" t="s">
        <v>267</v>
      </c>
      <c s="2" r="J2" t="s">
        <v>2</v>
      </c>
      <c s="2" r="K2" t="s">
        <v>32</v>
      </c>
      <c s="2" r="L2" t="s">
        <v>64</v>
      </c>
    </row>
    <row r="3" spans="1:12">
      <c s="3" r="A3" t="s">
        <v>143</v>
      </c>
    </row>
    <row r="4" spans="1:12">
      <c s="4" r="A4" t="s">
        <v>66</v>
      </c>
      <c s="8" r="B4" t="n">
        <v>35375</v>
      </c>
      <c s="8" r="D4" t="n">
        <v>20035375</v>
      </c>
      <c s="8" r="H4" t="n">
        <v>15027004</v>
      </c>
      <c s="8" r="J4" t="n">
        <v>20070750</v>
      </c>
      <c s="8" r="K4" t="n">
        <v>15027004</v>
      </c>
      <c s="8" r="L4" t="n">
        <v>3992649</v>
      </c>
    </row>
    <row r="5" spans="1:12">
      <c s="4" r="A5" t="s">
        <v>502</v>
      </c>
      <c s="8" r="B5" t="n">
        <v>-8881703</v>
      </c>
      <c s="8" r="C5" t="n">
        <v>-7168071</v>
      </c>
      <c s="8" r="D5" t="n">
        <v>10389405</v>
      </c>
      <c s="8" r="E5" t="n">
        <v>-7109129</v>
      </c>
      <c s="8" r="F5" t="n">
        <v>-7393860</v>
      </c>
      <c s="8" r="G5" t="n">
        <v>-6617577</v>
      </c>
      <c s="8" r="H5" t="n">
        <v>7991721</v>
      </c>
      <c s="8" r="I5" t="n">
        <v>-5101850</v>
      </c>
      <c s="8" r="J5" t="n">
        <v>-12769498</v>
      </c>
      <c s="8" r="K5" t="n">
        <v>-11121566</v>
      </c>
      <c s="8" r="L5" t="n">
        <v>-10605586</v>
      </c>
    </row>
    <row r="6" spans="1:12">
      <c s="4" r="A6" t="s">
        <v>503</v>
      </c>
      <c s="10" r="B6" t="n">
        <v>-0.47</v>
      </c>
      <c s="10" r="C6" t="n">
        <v>-0.38</v>
      </c>
      <c s="10" r="D6" t="n">
        <v>0.55</v>
      </c>
      <c s="10" r="E6" t="n">
        <v>-0.37</v>
      </c>
      <c s="10" r="F6" t="n">
        <v>-0.39</v>
      </c>
      <c s="10" r="G6" t="n">
        <v>-0.35</v>
      </c>
      <c s="10" r="H6" t="n">
        <v>0.42</v>
      </c>
      <c s="10" r="I6" t="n">
        <v>-0.3</v>
      </c>
    </row>
    <row r="7" spans="1:12">
      <c s="4" r="A7" t="s">
        <v>504</v>
      </c>
      <c s="10" r="B7" t="n">
        <v>-0.47</v>
      </c>
      <c s="10" r="C7" t="n">
        <v>-0.38</v>
      </c>
      <c s="10" r="D7" t="n">
        <v>0.51</v>
      </c>
      <c s="10" r="E7" t="n">
        <v>-0.37</v>
      </c>
      <c s="10" r="F7" t="n">
        <v>-0.39</v>
      </c>
      <c s="10" r="G7" t="n">
        <v>-0.35</v>
      </c>
      <c s="10" r="H7" t="n">
        <v>0.39</v>
      </c>
      <c s="10" r="I7" t="n">
        <v>-0.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6"/>
    <col customWidth="1" max="2" min="2" width="48"/>
    <col customWidth="1" max="3" min="3" width="22"/>
    <col customWidth="1" max="4" min="4" width="36"/>
    <col customWidth="1" max="5" min="5" width="29"/>
    <col customWidth="1" max="6" min="6" width="13"/>
  </cols>
  <sheetData>
    <row r="1" spans="1:6">
      <c s="1" r="A1" t="s">
        <v>76</v>
      </c>
      <c s="2" r="B1" t="s">
        <v>77</v>
      </c>
      <c s="2" r="C1" t="s">
        <v>78</v>
      </c>
      <c s="2" r="D1" t="s">
        <v>79</v>
      </c>
      <c s="2" r="E1" t="s">
        <v>80</v>
      </c>
      <c s="2" r="F1" t="s">
        <v>81</v>
      </c>
    </row>
    <row r="2" spans="1:6">
      <c s="4" r="A2" t="s">
        <v>82</v>
      </c>
      <c s="8" r="B2" t="n">
        <v>30726</v>
      </c>
      <c s="8" r="C2" t="n">
        <v>930</v>
      </c>
      <c s="8" r="D2" t="n">
        <v>65166551</v>
      </c>
      <c s="8" r="E2" t="n">
        <v>-52669823</v>
      </c>
      <c s="8" r="F2" t="n">
        <v>12528384</v>
      </c>
    </row>
    <row r="3" spans="1:6">
      <c s="4" r="A3" t="s">
        <v>83</v>
      </c>
      <c s="6" r="B3" t="n">
        <v>30726326</v>
      </c>
      <c s="6" r="C3" t="n">
        <v>929609</v>
      </c>
    </row>
    <row r="4" spans="1:6">
      <c s="4" r="A4" t="s">
        <v>84</v>
      </c>
      <c s="8" r="C4" t="n">
        <v>498</v>
      </c>
      <c s="6" r="D4" t="n">
        <v>558434</v>
      </c>
      <c s="6" r="F4" t="n">
        <v>558932</v>
      </c>
    </row>
    <row r="5" spans="1:6">
      <c s="4" r="A5" t="s">
        <v>85</v>
      </c>
      <c s="6" r="C5" t="n">
        <v>496984</v>
      </c>
    </row>
    <row r="6" spans="1:6">
      <c s="4" r="A6" t="s">
        <v>86</v>
      </c>
      <c s="6" r="D6" t="n">
        <v>425689</v>
      </c>
      <c s="6" r="F6" t="n">
        <v>425689</v>
      </c>
    </row>
    <row r="7" spans="1:6">
      <c s="4" r="A7" t="s">
        <v>87</v>
      </c>
      <c s="6" r="E7" t="n">
        <v>-10605586</v>
      </c>
      <c s="6" r="F7" t="n">
        <v>-10605586</v>
      </c>
    </row>
    <row r="8" spans="1:6">
      <c s="4" r="A8" t="s">
        <v>88</v>
      </c>
      <c s="8" r="B8" t="n">
        <v>30726</v>
      </c>
      <c s="8" r="C8" t="n">
        <v>1428</v>
      </c>
      <c s="6" r="D8" t="n">
        <v>66150674</v>
      </c>
      <c s="6" r="E8" t="n">
        <v>-63275409</v>
      </c>
      <c s="6" r="F8" t="n">
        <v>2907419</v>
      </c>
    </row>
    <row r="9" spans="1:6">
      <c s="4" r="A9" t="s">
        <v>89</v>
      </c>
      <c s="6" r="B9" t="n">
        <v>30726326</v>
      </c>
      <c s="6" r="C9" t="n">
        <v>1426593</v>
      </c>
    </row>
    <row r="10" spans="1:6">
      <c s="4" r="A10" t="s">
        <v>90</v>
      </c>
      <c s="8" r="C10" t="n">
        <v>8050</v>
      </c>
      <c s="6" r="D10" t="n">
        <v>57240169</v>
      </c>
      <c s="6" r="F10" t="n">
        <v>57248219</v>
      </c>
    </row>
    <row r="11" spans="1:6">
      <c s="4" r="A11" t="s">
        <v>91</v>
      </c>
      <c s="6" r="C11" t="n">
        <v>8050000</v>
      </c>
    </row>
    <row r="12" spans="1:6">
      <c s="4" r="A12" t="s">
        <v>92</v>
      </c>
      <c s="8" r="B12" t="n">
        <v>-30726</v>
      </c>
      <c s="8" r="C12" t="n">
        <v>9305</v>
      </c>
      <c s="6" r="D12" t="n">
        <v>21421</v>
      </c>
    </row>
    <row r="13" spans="1:6">
      <c s="4" r="A13" t="s">
        <v>93</v>
      </c>
      <c s="6" r="B13" t="n">
        <v>-30726326</v>
      </c>
      <c s="6" r="C13" t="n">
        <v>9305359</v>
      </c>
    </row>
    <row r="14" spans="1:6">
      <c s="4" r="A14" t="s">
        <v>94</v>
      </c>
      <c s="8" r="C14" t="n">
        <v>157</v>
      </c>
      <c s="6" r="D14" t="n">
        <v>134134</v>
      </c>
      <c s="6" r="F14" t="n">
        <v>134291</v>
      </c>
    </row>
    <row r="15" spans="1:6">
      <c s="4" r="A15" t="s">
        <v>95</v>
      </c>
      <c s="6" r="C15" t="n">
        <v>157886</v>
      </c>
    </row>
    <row r="16" spans="1:6">
      <c s="4" r="A16" t="s">
        <v>86</v>
      </c>
      <c s="6" r="D16" t="n">
        <v>1635065</v>
      </c>
      <c s="6" r="F16" t="n">
        <v>1635065</v>
      </c>
    </row>
    <row r="17" spans="1:6">
      <c s="4" r="A17" t="s">
        <v>87</v>
      </c>
      <c s="6" r="E17" t="n">
        <v>-11121566</v>
      </c>
      <c s="6" r="F17" t="n">
        <v>-11121566</v>
      </c>
    </row>
    <row r="18" spans="1:6">
      <c s="4" r="A18" t="s">
        <v>96</v>
      </c>
      <c s="8" r="C18" t="n">
        <v>18940</v>
      </c>
      <c s="6" r="D18" t="n">
        <v>125181463</v>
      </c>
      <c s="6" r="E18" t="n">
        <v>-74396975</v>
      </c>
      <c s="6" r="F18" t="n">
        <v>50803428</v>
      </c>
    </row>
    <row r="19" spans="1:6">
      <c s="4" r="A19" t="s">
        <v>97</v>
      </c>
      <c s="6" r="C19" t="n">
        <v>18939838</v>
      </c>
    </row>
    <row r="20" spans="1:6">
      <c s="4" r="A20" t="s">
        <v>94</v>
      </c>
      <c s="8" r="C20" t="n">
        <v>109</v>
      </c>
      <c s="6" r="D20" t="n">
        <v>114012</v>
      </c>
      <c s="6" r="F20" t="n">
        <v>114121</v>
      </c>
    </row>
    <row r="21" spans="1:6">
      <c s="4" r="A21" t="s">
        <v>95</v>
      </c>
      <c s="6" r="C21" t="n">
        <v>110366</v>
      </c>
    </row>
    <row r="22" spans="1:6">
      <c s="4" r="A22" t="s">
        <v>86</v>
      </c>
      <c s="6" r="D22" t="n">
        <v>2323603</v>
      </c>
      <c s="6" r="F22" t="n">
        <v>2323603</v>
      </c>
    </row>
    <row r="23" spans="1:6">
      <c s="4" r="A23" t="s">
        <v>87</v>
      </c>
      <c s="6" r="E23" t="n">
        <v>-12769498</v>
      </c>
      <c s="6" r="F23" t="n">
        <v>-12769498</v>
      </c>
    </row>
    <row r="24" spans="1:6">
      <c s="4" r="A24" t="s">
        <v>98</v>
      </c>
      <c s="8" r="C24" t="n">
        <v>19049</v>
      </c>
      <c s="8" r="D24" t="n">
        <v>127619078</v>
      </c>
      <c s="8" r="E24" t="n">
        <v>-87166473</v>
      </c>
      <c s="8" r="F24" t="n">
        <v>40471654</v>
      </c>
    </row>
    <row r="25" spans="1:6">
      <c s="4" r="A25" t="s">
        <v>99</v>
      </c>
      <c s="6" r="C25" t="n">
        <v>190502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00</v>
      </c>
      <c s="2" r="B1" t="s">
        <v>1</v>
      </c>
    </row>
    <row r="2" spans="1:4">
      <c s="2" r="B2" t="s">
        <v>2</v>
      </c>
      <c s="2" r="C2" t="s">
        <v>32</v>
      </c>
      <c s="2" r="D2" t="s">
        <v>64</v>
      </c>
    </row>
    <row r="3" spans="1:4">
      <c s="3" r="A3" t="s">
        <v>101</v>
      </c>
    </row>
    <row r="4" spans="1:4">
      <c s="4" r="A4" t="s">
        <v>87</v>
      </c>
      <c s="8" r="B4" t="n">
        <v>-12769498</v>
      </c>
      <c s="8" r="C4" t="n">
        <v>-11121566</v>
      </c>
      <c s="8" r="D4" t="n">
        <v>-10605586</v>
      </c>
    </row>
    <row r="5" spans="1:4">
      <c s="3" r="A5" t="s">
        <v>102</v>
      </c>
    </row>
    <row r="6" spans="1:4">
      <c s="4" r="A6" t="s">
        <v>103</v>
      </c>
      <c s="6" r="B6" t="n">
        <v>191484</v>
      </c>
      <c s="6" r="C6" t="n">
        <v>158708</v>
      </c>
      <c s="6" r="D6" t="n">
        <v>133051</v>
      </c>
    </row>
    <row r="7" spans="1:4">
      <c s="4" r="A7" t="s">
        <v>104</v>
      </c>
      <c s="6" r="B7" t="n">
        <v>8001</v>
      </c>
      <c s="6" r="C7" t="n">
        <v>1424</v>
      </c>
    </row>
    <row r="8" spans="1:4">
      <c s="4" r="A8" t="s">
        <v>105</v>
      </c>
      <c s="6" r="B8" t="n">
        <v>2323603</v>
      </c>
      <c s="6" r="C8" t="n">
        <v>1635065</v>
      </c>
      <c s="6" r="D8" t="n">
        <v>425689</v>
      </c>
    </row>
    <row r="9" spans="1:4">
      <c s="3" r="A9" t="s">
        <v>106</v>
      </c>
    </row>
    <row r="10" spans="1:4">
      <c s="4" r="A10" t="s">
        <v>35</v>
      </c>
      <c s="6" r="B10" t="n">
        <v>474439</v>
      </c>
      <c s="6" r="C10" t="n">
        <v>1656823</v>
      </c>
      <c s="6" r="D10" t="n">
        <v>-1976891</v>
      </c>
    </row>
    <row r="11" spans="1:4">
      <c s="4" r="A11" t="s">
        <v>38</v>
      </c>
      <c s="6" r="C11" t="n">
        <v>-696531</v>
      </c>
    </row>
    <row r="12" spans="1:4">
      <c s="4" r="A12" t="s">
        <v>41</v>
      </c>
      <c s="6" r="B12" t="n">
        <v>-309792</v>
      </c>
      <c s="6" r="C12" t="n">
        <v>-270867</v>
      </c>
      <c s="6" r="D12" t="n">
        <v>380700</v>
      </c>
    </row>
    <row r="13" spans="1:4">
      <c s="4" r="A13" t="s">
        <v>43</v>
      </c>
      <c s="6" r="B13" t="n">
        <v>1693238</v>
      </c>
      <c s="6" r="C13" t="n">
        <v>4459292</v>
      </c>
      <c s="6" r="D13" t="n">
        <v>187134</v>
      </c>
    </row>
    <row r="14" spans="1:4">
      <c s="4" r="A14" t="s">
        <v>107</v>
      </c>
      <c s="6" r="D14" t="n">
        <v>-3992649</v>
      </c>
    </row>
    <row r="15" spans="1:4">
      <c s="4" r="A15" t="s">
        <v>46</v>
      </c>
      <c s="6" r="B15" t="n">
        <v>146635</v>
      </c>
      <c s="6" r="C15" t="n">
        <v>-103935</v>
      </c>
      <c s="6" r="D15" t="n">
        <v>-90518</v>
      </c>
    </row>
    <row r="16" spans="1:4">
      <c s="4" r="A16" t="s">
        <v>108</v>
      </c>
      <c s="6" r="B16" t="n">
        <v>-8241890</v>
      </c>
      <c s="6" r="C16" t="n">
        <v>-4281587</v>
      </c>
      <c s="6" r="D16" t="n">
        <v>-15539070</v>
      </c>
    </row>
    <row r="17" spans="1:4">
      <c s="3" r="A17" t="s">
        <v>109</v>
      </c>
    </row>
    <row r="18" spans="1:4">
      <c s="4" r="A18" t="s">
        <v>110</v>
      </c>
      <c s="6" r="B18" t="n">
        <v>-268594</v>
      </c>
      <c s="6" r="C18" t="n">
        <v>-212603</v>
      </c>
      <c s="6" r="D18" t="n">
        <v>-82091</v>
      </c>
    </row>
    <row r="19" spans="1:4">
      <c s="4" r="A19" t="s">
        <v>111</v>
      </c>
      <c s="6" r="B19" t="n">
        <v>-268594</v>
      </c>
      <c s="6" r="C19" t="n">
        <v>-212603</v>
      </c>
      <c s="6" r="D19" t="n">
        <v>-82091</v>
      </c>
    </row>
    <row r="20" spans="1:4">
      <c s="3" r="A20" t="s">
        <v>112</v>
      </c>
    </row>
    <row r="21" spans="1:4">
      <c s="4" r="A21" t="s">
        <v>113</v>
      </c>
      <c s="6" r="C21" t="n">
        <v>57248219</v>
      </c>
    </row>
    <row r="22" spans="1:4">
      <c s="4" r="A22" t="s">
        <v>114</v>
      </c>
      <c s="6" r="B22" t="n">
        <v>114121</v>
      </c>
      <c s="6" r="C22" t="n">
        <v>134291</v>
      </c>
      <c s="6" r="D22" t="n">
        <v>558932</v>
      </c>
    </row>
    <row r="23" spans="1:4">
      <c s="4" r="A23" t="s">
        <v>115</v>
      </c>
      <c s="6" r="B23" t="n">
        <v>114121</v>
      </c>
      <c s="6" r="C23" t="n">
        <v>57382510</v>
      </c>
      <c s="6" r="D23" t="n">
        <v>558932</v>
      </c>
    </row>
    <row r="24" spans="1:4">
      <c s="4" r="A24" t="s">
        <v>116</v>
      </c>
      <c s="6" r="B24" t="n">
        <v>-8396363</v>
      </c>
      <c s="6" r="C24" t="n">
        <v>52888320</v>
      </c>
      <c s="6" r="D24" t="n">
        <v>-15062229</v>
      </c>
    </row>
    <row r="25" spans="1:4">
      <c s="4" r="A25" t="s">
        <v>117</v>
      </c>
      <c s="6" r="B25" t="n">
        <v>55198923</v>
      </c>
      <c s="6" r="C25" t="n">
        <v>2310603</v>
      </c>
      <c s="6" r="D25" t="n">
        <v>17372832</v>
      </c>
    </row>
    <row r="26" spans="1:4">
      <c s="4" r="A26" t="s">
        <v>118</v>
      </c>
      <c s="8" r="B26" t="n">
        <v>46802560</v>
      </c>
      <c s="6" r="C26" t="n">
        <v>55198923</v>
      </c>
      <c s="8" r="D26" t="n">
        <v>2310603</v>
      </c>
    </row>
    <row r="27" spans="1:4">
      <c s="3" r="A27" t="s">
        <v>119</v>
      </c>
    </row>
    <row r="28" spans="1:4">
      <c s="4" r="A28" t="s">
        <v>120</v>
      </c>
      <c s="6" r="C28" t="n">
        <v>80000</v>
      </c>
    </row>
    <row r="29" spans="1:4">
      <c s="4" r="A29" t="s">
        <v>77</v>
      </c>
    </row>
    <row r="30" spans="1:4">
      <c s="3" r="A30" t="s">
        <v>121</v>
      </c>
    </row>
    <row r="31" spans="1:4">
      <c s="4" r="A31" t="s">
        <v>122</v>
      </c>
      <c s="8" r="C31" t="n">
        <v>388050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23</v>
      </c>
      <c s="2" r="B1" t="s">
        <v>1</v>
      </c>
    </row>
    <row r="2" spans="1:2">
      <c s="2" r="B2" t="s">
        <v>2</v>
      </c>
    </row>
    <row r="3" spans="1:2">
      <c s="3" r="A3" t="s">
        <v>123</v>
      </c>
    </row>
    <row r="4" spans="1:2">
      <c s="4" r="A4" t="s">
        <v>123</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5</v>
      </c>
      <c s="2" r="B1" t="s">
        <v>1</v>
      </c>
    </row>
    <row r="2" spans="1:2">
      <c s="2" r="B2" t="s">
        <v>2</v>
      </c>
    </row>
    <row r="3" spans="1:2">
      <c s="3" r="A3" t="s">
        <v>125</v>
      </c>
    </row>
    <row r="4" spans="1:2">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7</v>
      </c>
      <c s="2" r="B1" t="s">
        <v>1</v>
      </c>
    </row>
    <row r="2" spans="1:2">
      <c s="2" r="B2" t="s">
        <v>2</v>
      </c>
    </row>
    <row r="3" spans="1:2">
      <c s="3" r="A3" t="s">
        <v>127</v>
      </c>
    </row>
    <row r="4" spans="1:2">
      <c s="4" r="A4" t="s">
        <v>127</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vt:lpstr>
      <vt:lpstr>Balance Sheets (Parenthetical)</vt:lpstr>
      <vt:lpstr>Statements of Operations and Co</vt:lpstr>
      <vt:lpstr>Statements of Stockholders' Equ</vt:lpstr>
      <vt:lpstr>Statements of Cash Flows</vt:lpstr>
      <vt:lpstr>Description of the Business</vt:lpstr>
      <vt:lpstr>Summary of Significant Accounti</vt:lpstr>
      <vt:lpstr>Net Loss Per Share of Common St</vt:lpstr>
      <vt:lpstr>Prepaid Expenses and Other Curr</vt:lpstr>
      <vt:lpstr>Property and Equipment</vt:lpstr>
      <vt:lpstr>Accrued Expenses</vt:lpstr>
      <vt:lpstr>Operating Leases</vt:lpstr>
      <vt:lpstr>Stockholders' Equity</vt:lpstr>
      <vt:lpstr>Income Taxes</vt:lpstr>
      <vt:lpstr>Research and License Agreements</vt:lpstr>
      <vt:lpstr>Quarterly Financial Information</vt:lpstr>
      <vt:lpstr>Summary of Significant Accoun18</vt:lpstr>
      <vt:lpstr>Summary of Significant Accoun19</vt:lpstr>
      <vt:lpstr>Net Loss Per Share of Common 20</vt:lpstr>
      <vt:lpstr>Prepaid Expenses and Other Cu21</vt:lpstr>
      <vt:lpstr>Property and Equipment (Tables)</vt:lpstr>
      <vt:lpstr>Accrued Expenses (Tables)</vt:lpstr>
      <vt:lpstr>Operating Leases (Tables)</vt:lpstr>
      <vt:lpstr>Stockholders' Equity (Tables)</vt:lpstr>
      <vt:lpstr>Income Taxes (Tables)</vt:lpstr>
      <vt:lpstr>Quarterly Financial Informati27</vt:lpstr>
      <vt:lpstr>Description of the Business - A</vt:lpstr>
      <vt:lpstr>Summary of Significant Accoun29</vt:lpstr>
      <vt:lpstr>Summary of Significant Accoun30</vt:lpstr>
      <vt:lpstr>Net Loss Per Share of Common 31</vt:lpstr>
      <vt:lpstr>Net Loss Per Share of Common 32</vt:lpstr>
      <vt:lpstr>Prepaid Expenses and Other Cu33</vt:lpstr>
      <vt:lpstr>Property and Equipment - Summar</vt:lpstr>
      <vt:lpstr>Property and Equipment - Additi</vt:lpstr>
      <vt:lpstr>Accrued Expenses - Summary of A</vt:lpstr>
      <vt:lpstr>Operating Leases (Detail)</vt:lpstr>
      <vt:lpstr>Operating Leases - Schedule of </vt:lpstr>
      <vt:lpstr>Stockholders' Equity - Addition</vt:lpstr>
      <vt:lpstr>Stockholders' Equity - Common S</vt:lpstr>
      <vt:lpstr>Stockholders' Equity - Company'</vt:lpstr>
      <vt:lpstr>Stockholders' Equity - Weighted</vt:lpstr>
      <vt:lpstr>Stockholder's Equity - Summary </vt:lpstr>
      <vt:lpstr>Stockholders' Equity - Stock-Ba</vt:lpstr>
      <vt:lpstr>Income Taxes - Schedule of Gros</vt:lpstr>
      <vt:lpstr>Income Taxes - Additional Infor</vt:lpstr>
      <vt:lpstr>Income Taxes - Schedule of Reco</vt:lpstr>
      <vt:lpstr>Research and License Agreemen48</vt:lpstr>
      <vt:lpstr>Quarterly Financial Informati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35:54Z</dcterms:created>
  <dcterms:modified xmlns:dcterms="http://purl.org/dc/terms/" xmlns:xsi="http://www.w3.org/2001/XMLSchema-instance" xsi:type="dcterms:W3CDTF">2016-02-29T16:35:54Z</dcterms:modified>
  <dc:title xmlns:dc="http://purl.org/dc/elements/1.1/">Untitled</dc:title>
  <dc:description xmlns:dc="http://purl.org/dc/elements/1.1/"/>
  <dc:subject xmlns:dc="http://purl.org/dc/elements/1.1/"/>
  <cp:keywords/>
  <cp:category/>
</cp:coreProperties>
</file>